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Related Party Arrangements" sheetId="15" state="visible" r:id="rId15"/>
    <sheet xmlns:r="http://schemas.openxmlformats.org/officeDocument/2006/relationships" name="Incentive Award Plan and Indepe"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Tables)" sheetId="22" state="visible" r:id="rId22"/>
    <sheet xmlns:r="http://schemas.openxmlformats.org/officeDocument/2006/relationships" name="Other Asse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Related Party Arrangements (Tab" sheetId="27" state="visible" r:id="rId27"/>
    <sheet xmlns:r="http://schemas.openxmlformats.org/officeDocument/2006/relationships" name="Derivative Financial Instrume28" sheetId="28" state="visible" r:id="rId28"/>
    <sheet xmlns:r="http://schemas.openxmlformats.org/officeDocument/2006/relationships" name="Organization and Business - Nar" sheetId="29" state="visible" r:id="rId29"/>
    <sheet xmlns:r="http://schemas.openxmlformats.org/officeDocument/2006/relationships" name="Organization and Business - N30" sheetId="30" state="visible" r:id="rId30"/>
    <sheet xmlns:r="http://schemas.openxmlformats.org/officeDocument/2006/relationships" name="Organization and Business - 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al Estate - Narrative (Detail" sheetId="37" state="visible" r:id="rId37"/>
    <sheet xmlns:r="http://schemas.openxmlformats.org/officeDocument/2006/relationships" name="Real Estate - Schedule of Accum" sheetId="38" state="visible" r:id="rId38"/>
    <sheet xmlns:r="http://schemas.openxmlformats.org/officeDocument/2006/relationships" name="Real Estate - Schedule of Futur" sheetId="39" state="visible" r:id="rId39"/>
    <sheet xmlns:r="http://schemas.openxmlformats.org/officeDocument/2006/relationships" name="Real Estate - Schedule of Fut40" sheetId="40" state="visible" r:id="rId40"/>
    <sheet xmlns:r="http://schemas.openxmlformats.org/officeDocument/2006/relationships" name="Other Assets - Schedule of Defe" sheetId="41" state="visible" r:id="rId41"/>
    <sheet xmlns:r="http://schemas.openxmlformats.org/officeDocument/2006/relationships" name="Debt - Summary of Notes Payable" sheetId="42" state="visible" r:id="rId42"/>
    <sheet xmlns:r="http://schemas.openxmlformats.org/officeDocument/2006/relationships" name="Debt - Summary of Debt Premiums" sheetId="43" state="visible" r:id="rId43"/>
    <sheet xmlns:r="http://schemas.openxmlformats.org/officeDocument/2006/relationships" name="Debt - Summary of Deferred Fina" sheetId="44" state="visible" r:id="rId44"/>
    <sheet xmlns:r="http://schemas.openxmlformats.org/officeDocument/2006/relationships" name="Debt - Narrative (Details)" sheetId="45" state="visible" r:id="rId45"/>
    <sheet xmlns:r="http://schemas.openxmlformats.org/officeDocument/2006/relationships" name="Debt - Advances Obtained Under " sheetId="46" state="visible" r:id="rId46"/>
    <sheet xmlns:r="http://schemas.openxmlformats.org/officeDocument/2006/relationships" name="Debt - Summary of Aggregate Mat" sheetId="47" state="visible" r:id="rId47"/>
    <sheet xmlns:r="http://schemas.openxmlformats.org/officeDocument/2006/relationships" name="Stockholders' Equity - Narrativ" sheetId="48" state="visible" r:id="rId48"/>
    <sheet xmlns:r="http://schemas.openxmlformats.org/officeDocument/2006/relationships" name="Stockholders' Equity - Narrat49" sheetId="49" state="visible" r:id="rId49"/>
    <sheet xmlns:r="http://schemas.openxmlformats.org/officeDocument/2006/relationships" name="Stockholders' Equity - Schedule" sheetId="50" state="visible" r:id="rId50"/>
    <sheet xmlns:r="http://schemas.openxmlformats.org/officeDocument/2006/relationships" name="Stockholders' Equity - Narrat51" sheetId="51" state="visible" r:id="rId51"/>
    <sheet xmlns:r="http://schemas.openxmlformats.org/officeDocument/2006/relationships" name="Stockholders' Equity - Narrat52" sheetId="52" state="visible" r:id="rId52"/>
    <sheet xmlns:r="http://schemas.openxmlformats.org/officeDocument/2006/relationships" name="Stockholders' Equity - Narrat53" sheetId="53" state="visible" r:id="rId53"/>
    <sheet xmlns:r="http://schemas.openxmlformats.org/officeDocument/2006/relationships" name="Stockholders' Equity - Narrat54" sheetId="54" state="visible" r:id="rId54"/>
    <sheet xmlns:r="http://schemas.openxmlformats.org/officeDocument/2006/relationships" name="Stockholders' Equity - Schedu55" sheetId="55" state="visible" r:id="rId55"/>
    <sheet xmlns:r="http://schemas.openxmlformats.org/officeDocument/2006/relationships" name="Stockholders' Equity - Narrat56" sheetId="56" state="visible" r:id="rId56"/>
    <sheet xmlns:r="http://schemas.openxmlformats.org/officeDocument/2006/relationships" name="Stockholders' Equity - Narrat57" sheetId="57" state="visible" r:id="rId57"/>
    <sheet xmlns:r="http://schemas.openxmlformats.org/officeDocument/2006/relationships" name="Earnings (Loss) Per Share - Sch" sheetId="58" state="visible" r:id="rId58"/>
    <sheet xmlns:r="http://schemas.openxmlformats.org/officeDocument/2006/relationships" name="Related Party Arrangements - Sc" sheetId="59" state="visible" r:id="rId59"/>
    <sheet xmlns:r="http://schemas.openxmlformats.org/officeDocument/2006/relationships" name="Related Party Arrangements - Na" sheetId="60" state="visible" r:id="rId60"/>
    <sheet xmlns:r="http://schemas.openxmlformats.org/officeDocument/2006/relationships" name="Related Party Arrangements - 61" sheetId="61" state="visible" r:id="rId61"/>
    <sheet xmlns:r="http://schemas.openxmlformats.org/officeDocument/2006/relationships" name="Related Party Arrangements - 62" sheetId="62" state="visible" r:id="rId62"/>
    <sheet xmlns:r="http://schemas.openxmlformats.org/officeDocument/2006/relationships" name="Related Party Arrangements - 63" sheetId="63" state="visible" r:id="rId63"/>
    <sheet xmlns:r="http://schemas.openxmlformats.org/officeDocument/2006/relationships" name="Related Party Arrangements - 64" sheetId="64" state="visible" r:id="rId64"/>
    <sheet xmlns:r="http://schemas.openxmlformats.org/officeDocument/2006/relationships" name="Related Party Arrangements - 65" sheetId="65" state="visible" r:id="rId65"/>
    <sheet xmlns:r="http://schemas.openxmlformats.org/officeDocument/2006/relationships" name="Incentive Award Plan and Ind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Subsequent Events - Narrative (" sheetId="69" state="visible" r:id="rId69"/>
  </sheets>
  <definedNames/>
  <calcPr calcId="124519" fullCalcOnLoad="1"/>
</workbook>
</file>

<file path=xl/sharedStrings.xml><?xml version="1.0" encoding="utf-8"?>
<sst xmlns="http://schemas.openxmlformats.org/spreadsheetml/2006/main" uniqueCount="647">
  <si>
    <t>Document and Entity Information Document - shares</t>
  </si>
  <si>
    <t>3 Months Ended</t>
  </si>
  <si>
    <t>Mar. 31, 2017</t>
  </si>
  <si>
    <t>May 05, 2017</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SOLIDATED BALANCE SHEETS - USD ($)</t>
  </si>
  <si>
    <t>Dec. 31, 2016</t>
  </si>
  <si>
    <t>Real Estate:</t>
  </si>
  <si>
    <t>Land</t>
  </si>
  <si>
    <t>Building and improvements</t>
  </si>
  <si>
    <t>Other intangible assets</t>
  </si>
  <si>
    <t>Total real estate, cost</t>
  </si>
  <si>
    <t>Less accumulated depreciation and amortization</t>
  </si>
  <si>
    <t>Total real estate, net</t>
  </si>
  <si>
    <t>Cash and cash equivalents</t>
  </si>
  <si>
    <t>Restricted cash</t>
  </si>
  <si>
    <t>Short-term investments</t>
  </si>
  <si>
    <t>Rents and other receivables</t>
  </si>
  <si>
    <t>Other assets</t>
  </si>
  <si>
    <t>Total assets</t>
  </si>
  <si>
    <t>Liabilities:</t>
  </si>
  <si>
    <t>Accounts payable and accrued liabilities</t>
  </si>
  <si>
    <t>Notes payable:</t>
  </si>
  <si>
    <t>Mortgage notes payable, net</t>
  </si>
  <si>
    <t>Credit facility, net</t>
  </si>
  <si>
    <t>Total notes payable, net</t>
  </si>
  <si>
    <t>Distributions payable</t>
  </si>
  <si>
    <t>Due to affiliates</t>
  </si>
  <si>
    <t>Total liabilities</t>
  </si>
  <si>
    <t>Commitments and contingencies (Note 10)</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76,575,259 and 76,674,502 shares issued and outstanding at March 31, 2016 and December 31, 2015, respectively [Member]</t>
  </si>
  <si>
    <t>Stock $0.01 par value per share</t>
  </si>
  <si>
    <t>Convertible stock, $0.01 par value per share; 1,000 shares issued and outstanding as of March 31, 2016 and December 31, 2015, respectively [Member]</t>
  </si>
  <si>
    <t>CONSOLIDATED BALANCE SHEETS (Parenthetical) - $ / shares</t>
  </si>
  <si>
    <t>Preferred stock, par value (in dollars per share)</t>
  </si>
  <si>
    <t>Preferred stock, shares authorized (in shares)</t>
  </si>
  <si>
    <t>Preferred stock, shares outstanding (in shares)</t>
  </si>
  <si>
    <t>Preferred stock, shares issued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Mar. 31,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Total expenses</t>
  </si>
  <si>
    <t>Net loss</t>
  </si>
  <si>
    <t>Loss per common share - basic and diluted (in dollars per share)</t>
  </si>
  <si>
    <t>Weighted average number of common shares outstanding — basic and diluted (in shares)</t>
  </si>
  <si>
    <t>Distributions declared per common share (in dollars per share)</t>
  </si>
  <si>
    <t>CONSOLIDATED STATEMENTS OF STOCKHOLDERS' EQUITY - USD ($)</t>
  </si>
  <si>
    <t>Total</t>
  </si>
  <si>
    <t>Common Stock [Member]Common Stock [Member]</t>
  </si>
  <si>
    <t>Common Stock [Member]Convertible Stock [Member]</t>
  </si>
  <si>
    <t>Additional Paid-In Capital [Member]</t>
  </si>
  <si>
    <t>Cumulative Distributions &amp; Net Losses [Member]</t>
  </si>
  <si>
    <t>BALANCE, beginning of period at Dec. 31, 2015</t>
  </si>
  <si>
    <t>BALANCE, beginning of period (in shares) at Dec. 31, 2015</t>
  </si>
  <si>
    <t>Increase (Decrease) in Stockholders' Equity [Roll Forward]</t>
  </si>
  <si>
    <t>Issuance of common stock</t>
  </si>
  <si>
    <t>Issuance of common stock (in shares)</t>
  </si>
  <si>
    <t>Transfers to redeemable common stock</t>
  </si>
  <si>
    <t>Redemption of common stock</t>
  </si>
  <si>
    <t>Redemption of common stock (in shares)</t>
  </si>
  <si>
    <t>Distributions declared</t>
  </si>
  <si>
    <t>Amortization of stock-based compensation</t>
  </si>
  <si>
    <t>Change in value of restricted common stock to Advisor</t>
  </si>
  <si>
    <t>BALANCE, end of period at Dec. 31, 2016</t>
  </si>
  <si>
    <t>BALANCE, end of period (in shares) at Dec. 31, 2016</t>
  </si>
  <si>
    <t>BALANCE, end of period at Mar. 31, 2017</t>
  </si>
  <si>
    <t>BALANCE, end of period (in shares) at Mar. 31, 2017</t>
  </si>
  <si>
    <t>CONSOLIDATED STATEMENT OF CASH FLOWS - USD ($)</t>
  </si>
  <si>
    <t>Cash Flows from Operating Activities:</t>
  </si>
  <si>
    <t>Adjustments to reconcile net loss to net cash provided by operating activities:</t>
  </si>
  <si>
    <t>Amortization of deferred financing costs</t>
  </si>
  <si>
    <t>Amortization of loan premiums and discounts</t>
  </si>
  <si>
    <t>Change in fair value of interest rate cap agreements</t>
  </si>
  <si>
    <t>Insurance claim recoveries</t>
  </si>
  <si>
    <t>Loss on disposal of buildings and improvements</t>
  </si>
  <si>
    <t>Unrealized gain on short-term investments</t>
  </si>
  <si>
    <t>Changes in operating assets and liabilities:</t>
  </si>
  <si>
    <t>Restricted cash for operating activities</t>
  </si>
  <si>
    <t>Net cash provided by operating activities</t>
  </si>
  <si>
    <t>Cash Flows from Investing Activities:</t>
  </si>
  <si>
    <t>Proceeds from short-term investments</t>
  </si>
  <si>
    <t>Additions to real estate investments</t>
  </si>
  <si>
    <t>Restricted cash for investing activities</t>
  </si>
  <si>
    <t>Proceeds from insurance claims</t>
  </si>
  <si>
    <t>Net cash used in investing activities</t>
  </si>
  <si>
    <t>Cash Flows from Financing Activities:</t>
  </si>
  <si>
    <t>Proceeds from issuance of mortgage notes payable</t>
  </si>
  <si>
    <t>Principal payments on mortgage notes payable</t>
  </si>
  <si>
    <t>Borrowings from credit facility</t>
  </si>
  <si>
    <t>Distributions to common stockholders</t>
  </si>
  <si>
    <t>Redemptions of common stock</t>
  </si>
  <si>
    <t>Net cash used in financing activities</t>
  </si>
  <si>
    <t>Net (decrease) increase in cash and cash equivalents</t>
  </si>
  <si>
    <t>Cash and cash equivalents, beginning of period</t>
  </si>
  <si>
    <t>Cash and cash equivalents, end of period</t>
  </si>
  <si>
    <t>Supplemental Disclosures of Cash Flow Information:</t>
  </si>
  <si>
    <t>Interest Paid</t>
  </si>
  <si>
    <t>Supplemental Disclosure of Noncash Transactions:</t>
  </si>
  <si>
    <t>Increase (decrease) in distributions payable</t>
  </si>
  <si>
    <t>(Decrease) increase in accounts payable and accrued liabilities from additions to real estate investments</t>
  </si>
  <si>
    <t>Decrease in due to affiliates from additions to real estate investments</t>
  </si>
  <si>
    <t>CONSOLIDATED STATEMENT OF CASH FLOWS (Parenthetical) - USD ($)</t>
  </si>
  <si>
    <t>Statement of Cash Flows [Abstract]</t>
  </si>
  <si>
    <t>Interest capitalized</t>
  </si>
  <si>
    <t>Organization and Business</t>
  </si>
  <si>
    <t>Organization, Consolidation and Presentation of Financial Statements [Abstract]</t>
  </si>
  <si>
    <t>Organization and Business Steadfast Income REIT, Inc. (the “Company”) was formed on May 4, 2009, as a Maryland corporation that has elected to be treat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6. Substantially all of the Company’s business is conducted through Steadfast Income REIT Operating Partnership, L.P., a Delaware limited partnership formed on July 6, 2009 (the “Operating Partnership”). The Company is the sole general partner of the Operating Partnership. As the Company accepted subscriptions for shares of its common stock in the Public Offering (as defined below), the Company transferred substantially all of the net offering proceeds to the Operating Partnership in exchange for limited partnership interests and the Company’s percentage ownership in the Operating Partnership increased proportionately. The Company and Advisor entered into an Amended and Restated Limited Partnership Agreement of the Operating Partnership (the “Partnership Agreement”) on September 28, 2009. As of March 31, 2017 , the Company owned 65 multifamily properties comprising a total of 16,709 apartment homes and 25,973 square feet of rentable commercial space.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scribed below. The Company sold 637,279 shares of common stock in the Private Offering for gross offering proceeds of $5,844,325 . Public Offering On July 19, 2010, the Company commenced its initial public offering of up to a maximum of 150,000,000 shares of common stock for sale to the public at an initial price of $10.00 per share (with discounts available for certain categories of purchasers) (the “Primary Offering”). The Company also offered up to 15,789,474 shares of common stock for sale pursuant to the Company’s distribution reinvestment plan (the “DRP,” and together with the Primary Offering, the “Public Offering”) at an initial price of $9.50 per share. The Company could reallocate shares of common stock registered in the Public Offering between the Primary Offering and the DRP. On July 12, 2012, the Company’s board of directors determined an estimated value per share of the Company’s common stock as of March 31, 2012 of $10.24 . As a result of the determination of the estimated value per share of the Company’s common stock,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 Effective September 10, 2012, the Company’s board of directors increased the amount of distributions paid on each share of the Company’s common stock from $0.001917 per share per day to $0.001964 per share per day, which, if paid each day over a 365-day period, is equivalent to a 7.0% annualized distribution rate based on the new offering price of $10.24 per share. The Company terminated its Public Offering on December 20, 2013 . Following termination of the Public Offering, the Company continued to offer shares of common stock pursuant to the DRP until the Company’s board of directors suspended the DRP effective with distributions earned beginning on December 1, 2014. Through December 20, 2013 , the Company sold 73,608,337 shares of common stock in the Public Offering for gross proceeds of $745,389,748 , including 1,588,289 shares of common stock issued pursuant to the DRP for gross offering proceeds of $15,397,232 . On March 10, 2015, the Company’s board of directors determined an estimated value per share of the Company’s common stock of $10.35 as of December 31, 2014. On February 25, 2016, the Company’s board of directors determined an estimated value per share of the Company’s common stock of $11.44 as of December 31, 2015. On February 15, 2017 the Company’s board of directors determined an estimated value per share of the Company’s common stock of $11.65 as of December 31, 2016. The business of the Company is externally managed by the Advisor, pursuant to the Advisory Agreement by and among the Company, the Operating Partnership and the Advisor (as amended, the “Advisory Agreement”), which is subject to annual renewal by the Company’s board of directors. The current term of the Advisory Agreement expires on November 15, 2017.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Advisor, along with the Dealer Manager, also provid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For further information about the Company’s accounting policies, refer to the Company’s consolidated financial statements and notes thereto for the year ended December 31, 2016 included in the Company’s Annual Report on Form 10-K filed with the Securities and Exchange Commission (the “SEC”) on March 16, 2017.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7 are not necessarily indicative of the results that may be expected for the year ending December 31, 2017 . The unaudited consolidated financial statements herein should be read in conjunction with the consolidated financial statements and notes thereto included in the Company’s Annual Report on Form 10-K for the year ended December 31, 2016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Short-term Investments Short-term investments consist of any highly-liquid securities that have an original maturity of less than one year but greater than three months at the time of purchase. As of March 31, 2017 and December 31, 2016 , short-term investments consisted of $30,000,000 held in a certificate of deposit and are included in short-term investments on the consolidated balance sheets. The certificate of deposit originally matured on March 28, 2017; however, upon maturity, the balance was rolled into a new six-month certificate of deposit. The short-term investment is classified as held-to-maturity and was recorded at the amortized cost on the accompanying consolidated balance sheets. During the three months ended March 31, 2017 and 2016 , $84,750 and $0 was included in tenant reimbursements and other on the accompanying consolidated statements of operation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The following table reflects the Company’s assets required to be measured at fair value on a recurring basis on the consolidated balance sheets: March 31, 2017 Fair Value Measurements Using Level 1 Level 2 Level 3 Assets: Interest rate cap agreements $ — $ 298,888 $ — December 31, 2016 Fair Value Measurements Using Level 1 Level 2 Level 3 Assets: Interest rate cap agreements $ — $ 618,841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short-term investments,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short-term investments to approximate fair value as it was recorded at amortized cost.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March 31, 2017 and December 31, 2016 , the fair value of the notes payable was $1,219,644,512 and $1,197,015,105 , respectively, compared to the carrying value of $1,215,545,678 and $1,217,716,280 , respectively. The Company has determined that its notes payable are classified as Level 3 within the fair value hierarchy. Distribution Policy The Company has elected to be taxed as a REIT and to operate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uring the three months ended March 31, 2017 and 2016 were based on daily record dates and calculated at a rate of $0.001964 per share per day. Each day during the three months ended March 31, 2017 and 2016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7 and 2016 , the Company declared distributions of $0.177 and $0.178 per common share, respectively. 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loss) per share because such shares were anti-dilutive during the period.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ccounting Standards Update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new standard requires lessors to account for leases using an approach that is substantially equivalent to existing guidance for sales-type leases, direct financing leases and operating leases. The guidance will be effective in the first quarter of 2019 and allows for early adoption. The Company is continuing to evaluate the standard; however, the Company does not expect its adoption to have a material impact on the consolidated financial statements, as lessor accounting for leases will be substantially equivalent to existing guidance.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did not experience a material impact from adopting this new guidance. In August 2016, the FASB issued ASU 2016-15, Statement of Cash Flows (Topic 230), Classification of Certain Cash Receipts and Cash Payments (a consensus of the Emerging Issues Task Force),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did not experience a material impact from adopting this new guidance.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of this new guidance during the three months ended March 31, 2017 , the Company did not experience a material impact.</t>
  </si>
  <si>
    <t>Real Estate</t>
  </si>
  <si>
    <t>Real Estate [Abstract]</t>
  </si>
  <si>
    <t>Real Estate As of March 31, 2017 , the Company owned 65 multifamily properties, encompassing in the aggregate 16,709 apartment homes and 25,973 square feet of rentable commercial space. The total purchase price of the Company’s real estate portfolio, including development and construction costs for apartment homes constructed by the Company, was $1,644,189,381 . As of March 31, 2017 and December 31, 2016 , the Company’s portfolio was approximately 93.6% and 93.5% occupied and the average monthly rent was $1,025 and $1,026 , respectively. As of March 31, 2017 and December 31, 2016 , accumulated depreciation and amortization related to the Company’s consolidated real estate properties and related intangibles were as follows: March 31, 2017 Assets Land Building and Improvements Other Intangible Assets Total Real Estate Investments in real estate $ 174,102,422 $ 1,521,600,455 $ 2,644,263 $ 1,698,347,140 Less: Accumulated depreciation and amortization — (250,111,351 ) (584,323 ) (250,695,674 ) Net investments in real estate and related lease intangibles $ 174,102,422 $ 1,271,489,104 $ 2,059,940 $ 1,447,651,466 December 31, 2016 Assets Land Building and Improvements Other Intangible Assets Total Real Estate Investments in real estate $ 174,102,422 $ 1,517,532,273 $ 2,644,263 $ 1,694,278,958 Less: Accumulated depreciation and amortization — (232,198,052 ) (546,031 ) (232,744,083 ) Net investments in real estate and related lease intangibles $ 174,102,422 $ 1,285,334,221 $ 2,098,232 $ 1,461,534,875 Depreciation and amortization expenses were $17,953,723 and $16,947,268 for the three months ended March 31, 2017 and 2016 , respectively. Depreciation of the Company’s buildings and improvements were $17,915,431 and $16,908,976 for the three months ended March 31, 2017 and 2016 , respectively. Amortization of the Company’s other intangible assets for the three months ended March 31, 2017 and 2016 were $38,292 and $38,292 , respectively. The future amortization of the Company’s acquired other intangible assets as of March 31, 2017 and thereafter is as follows: April 1 through December 31, 2017 $ 114,876 2018 153,168 2019 153,168 2020 153,168 2021 153,168 Thereafter 1,332,392 $ 2,059,940 Operating Leases As of March 31, 2017 , the Company’s real estate portfolio comprised 16,709 residential apartment homes and was 95.8% leased by a diverse group of residents. For each of the three months ended March 31, 2017 and 2016 , the Company’s real estate portfolio earned approximately 99% and 1% of its rental income from residential tenants and commercial office tenants, respectively. The residential tenant lease terms consist of lease durations equal to 12 months or less. The commercial office tenant leases consist of remaining lease durations varying from 2.17 to 8.01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5,083,549 and $5,047,792 as of March 31, 2017 and December 31, 2016 , respectively. The future minimum rental receipts from the Company’s properties under non-cancelable operating leases attributable to commercial office tenants as of March 31, 2017 and thereafter is as follows: April 1 through December 31, 2017 $ 191,526 2018 259,143 2019 180,858 2020 74,313 2021 76,535 Thereafter 264,345 $ 1,046,720 As of March 31, 2017 and December 31, 2016 , no tenant represented over 10% of the Company’s annualized base rent and there were no significant industry concentrations with respect to its commercial leases.</t>
  </si>
  <si>
    <t>Other Assets</t>
  </si>
  <si>
    <t>Deferred Costs, Capitalized, Prepaid, and Other Assets Disclosure [Abstract]</t>
  </si>
  <si>
    <t>Other Assets As of March 31, 2017 and December 31, 2016 , other assets consisted of: March 31, 2017 December 31, 2016 Prepaid expenses $ 1,929,301 $ 3,041,353 Interest rate cap agreements (Note 11) 298,888 618,841 Other deposits 1,122,853 1,126,568 Other assets $ 3,351,042 $ 4,786,762</t>
  </si>
  <si>
    <t>Debt</t>
  </si>
  <si>
    <t>Debt Disclosure [Abstract]</t>
  </si>
  <si>
    <t>Debt Mortgage Notes Payable The following is a summary of mortgage notes payable secured by real property as of March 31, 2017 and December 31, 2016 : March 31, 2017 Interest Rate Range Weighted Average Interest Rate Type Number of Instruments Maturity Date Range Minimum Maximum Principal Outstanding Mortgage notes payable - fixed 37 10/1/2017 - 10/1/2056 3.19 % 5.94 % 4.06 % $ 469,122,776 Mortgage notes payable - variable (1) 21 8/31/2017 - 1/1/2026 1-Mo LIBOR + 1.65% 1-Mo LIBOR + 2.65% 3.26 % 517,774,385 Total mortgage notes payable 58 3.63 % 986,897,161 Premium, net (2) 1,899,980 Deferred financing costs, net (3) (6,030,001 ) Total mortgage notes payable, net $ 982,767,140 December 31, 2016 Interest Rate Range Weighted Average Interest Rate Type Number of Instruments Maturity Date Range Minimum Maximum Principal Outstanding Mortgage notes payable - fixed 37 10/1/2017 - 10/1/2056 3.19 % 5.94 % 4.06 % $ 471,344,145 Mortgage notes payable - variable (1) 21 8/31/2017 - 1/1/2026 1-Mo LIBOR + 1.65% 1-Mo LIBOR + 2.65% 3.05 % 517,885,675 Total mortgage notes payable 58 3.52 % 989,229,820 Premium, net (2) 2,208,619 Deferred financing costs, net (3) (6,358,285 ) Total mortgage notes payable, net $ 985,080,154 _______________ (1) See Note 11 for a discussion of the interest rate cap agreements used to manage the exposure to interest rate movement on the Company’s variable rate loans. (2) The following table summarizes the debt premiums as of March 31, 2017 , including the unamortized portion included in the principal balance as well as amounts amortized as an offset to interest expense in the accompanying consolidated statements of operations: Unamortized Portion of Net Debt Premium as of March 31, 2017 Amortization of Net Debt Premium During the Three Months Ended March 31, 2017 2016 $ 1,899,980 $ 308,639 $ 308,698 (3) The following table summarizes the deferred financing costs, net related to mortgage notes payable as of March 31, 2017 and December 31, 2016 : March 31, 2017 December 31, 2016 Deferred financing costs $ 10,104,244 $ 10,104,244 Less: accumulated amortization (4,074,243 ) (3,745,959 ) Deferred financing costs, net $ 6,030,001 $ 6,358,285 Refinancing Transactions On June 29 and June 30, 2016 , 14 wholly-owned subsidiaries of the Company terminated the existing mortgage loans with their respective lenders for an aggregate principal amount of $283,313,677 and entered into new loan agreements (each, a “Loan Agreement”) with, as applicable, PNC Bank, National Association (“PNC Bank”) and Berkeley Point Capital LLC (“Berkeley” and, together with PNC Bank, the “Lenders”) for an aggregate principal amount of $358,002,000 (the “June Refinancing Transactions”). On July 29, 2016 , nine wholly-owned subsidiaries of the Company also entered into a credit agreement (the “Credit Agreement”) with PNC Bank in connection with the refinancing of certain additional mortgage loans as further detailed below. Further, on August 30, 2016 and September 29, 2016 , three wholly-owned subsidiaries of the Company terminated the existing mortgage loans with an aggregate principal amount of $61,575,025 and entered into new mortgage notes for an aggregate principal amount of $63,620,600 (together with the June Refinancing Transactions, the “Refinancing Transactions”). In the June Refinancing Transactions, each Loan Agreement was made pursuant to the Freddie Mac Capital Markets Execution Program (the “CME”), as evidenced by a multifamily note. Pursuant to the CME, the applicable Lender originates the mortgage loan and then transfers the loan to the Federal Home Loan Mortgage Association. Each Loan Agreement provides for a term loan with a maturity date of July 1, 2023 , unless the maturity date is accelerated in accordance with its terms. Each loan accrues interest at one-month London Interbank Offered Rate (“LIBOR”) plus 2.31% . The entire outstanding principal balance and any accrued and unpaid interest on each of the Loans are due on the maturity date. Interest and principal payments on the loans are payable monthly in arrears on specified dates as set forth in each Loan Agreement. Monthly payments are due and payable on the first day of each month, commencing August 1, 2016 . Credit Facility On July 29, 2016, nine wholly-owned subsidiaries of the Company entered into the Credit Agreement and a multifamily note with PNC Bank (the Credit Agreement, multifamily note, loan and security agreements, mortgages and guaranty, collectively referred to herein as the “Loan Documents”) that provide for a new credit facility in an amount not to exceed $350,000,000 to refinance certain of the Company’s existing mortgage loans. The credit facility has a maturity date of August 1, 2021 , subject to extension, as further described in the Credit Agreement. Advances made under the credit facility are secured by the properties set out in the schedule below (the “Collateral Pool Property”), pursuant to a mortgage deed of trust with the nine wholly-owned subsidiaries of the Company in favor of PNC Bank. The credit facility accrues interest at the one-month LIBOR plus (1) the servicing spread of 0.05% and (2) the net spread, based on the debt service coverage ratio, of between 1.73% and 1.93% , as further described in the Credit Agreement. The entire outstanding principal balance and any accrued and unpaid interest on the credit facility are due on the maturity date. Interest only payments on the credit facility are payable monthly in arrears and are due and payable on the first day of each month, commencing September 1, 2016. The Company’s nine wholly-owned subsidiaries may voluntarily prepay all or a portion of the amounts advanced under the Loan Documents. Notwithstanding the foregoing, in the event a Collateral Pool Property is released or the Credit Agreement is terminated, a termination fee is due and payable by the Company’s nine wholly-owned subsidiaries.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The Company paid loan origination fees to PNC Bank of $1,293,186 , and the Advisor earned a refinancing fee of $1,175,624 . As of March 31, 2017 and December 31, 2016 , the advances obtained under the credit facility on July 29, 2016 are summarized in the following table: Amount of Advance as of Collateralized Property (1) March 31, 2017 December 31, 2016 Ashley Oaks Apartment Homes $ 24,867,500 $ 24,867,500 Trails at Buda Ranch 21,025,000 21,025,000 Deer Valley Apartments 22,982,500 22,982,500 Carrington Park at Huffmeister 20,430,500 20,430,500 Carrington Place 27,535,500 27,535,500 Carrington at Champion Forest 25,121,250 25,121,250 Audubon Park Apartments 16,602,500 16,602,500 Oak Crossing 17,980,000 17,980,000 Meritage at Steiner Ranch 58,580,000 58,580,000 $ 235,124,750 $ 235,124,750 Deferred financing costs, net on credit facility (2) (2,346,212 ) (2,488,624 ) Credit facility, net $ 232,778,538 $ 232,636,126 ___________ (1) Each property is pledged as collateral for repayment of all amounts advanced under the credit facility. (2) Accumulated amortization related to deferred financing costs for the credit facility as of March 31, 2017 and December 31, 2016 , was $575,934 and $433,522 , respectively. Maturity and Interest The following is a summary of the Company’s aggregate maturities as of March 31, 2017 : Maturities During the Years Ending December 31, Contractual Obligation Total Remainder of 2017 2018 2019 2020 2021 Thereafter Principal payments on outstanding debt obligations (1) $ 1,222,021,911 $ 47,836,071 $ 75,880,559 $ 101,893,298 $ 87,550,294 $ 278,217,869 $ 630,643,820 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March 31, 2017 and December 31, 2016 , the Company was in compliance with all financial and non-financial debt covenants. The Company has significant debt maturing within one year from the date the consolidated financial statements are available to be issued. Although the Company does not currently have the liquid funds necessary to repay the debt at maturity, it believes that it is probable that it will be able to refinance all or a portion of the debt prior to maturity. For the three months ended March 31, 2017 and 2016 , the Company incurred interest of $10,848,036 and $10,072,744 . Interest expense for the three months ended March 31, 2017 and 2016 includes amortization of deferred financing costs of $470,696 and $382,044 , amortization of loan premiums and discounts of $308,639 and $308,698 , net unrealized loss from the change in fair value of interest rate cap agreements of $319,953 and $232,712 and capitalized interest of $0 and $25,904 , respectively. The capitalized interest is included in real estate on the consolidated balance sheets. Interest expense of $3,548,031 and $3,444,162 was payable as of March 31, 2017 and December 31, 2016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hrough March 31, 2017 , the Company had issued 76,732,395 shares of common stock in its Private Offering and Public Offering for offering proceeds of $679,572,220 , net of offering costs of $95,845,468 , including 4,073,759 shares of common stock pursuant to the DRP, for total proceeds of $39,580,847 . Offering costs primarily consisted of selling commissions and dealer manager fees. The Company terminated its Public Offering on December 20, 2013, but continued to offer shares pursuant to the DRP through November 30, 2014. The issuance and vesting activity for the three months ended March 31, 2017 and for the year ended December 31, 2016 for the restricted stock issued to the Company’s independent directors as compensation for services in connection with their re-election to the board of directors at the Company’s annual meeting is as follows: For the Three Months Ended March 31, 2017 For the Year Ended December 31, 2016 Nonvested shares at the beginning of the period 11,875 11,250 Granted shares — 7,500 Vested shares — (6,875 ) Nonvested shares at the end of the period 11,875 11,875 The weighted average fair value of restricted stock issued to the Company’s independent directors for the three months ended March 31, 2017 and for the year ended December 31, 2016 is as follows: Grant Year Weighted Average Fair Value 2016 $ 11.44 2017 n/a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death or disability, or (2) a change in control of the Company and as otherwise provided in the Incentive Award Plan, as defined below. Included in general and administrative expenses is $15,030 and $12,864 for the three months ended March 31, 2017 and 2016 , respectively, for compensation expense related to the issuance of restricted common stock. The weighted average remaining vesting term of the restricted common stock is 1.47 years as of March 31, 2017 . As of March 31, 2017 , the compensation expense related to the issuance of the restricted common stock not vested was $90,080 .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Pursuant to the restricted stock agreement, the shares of restricted stock vested and became non-forfeitable 50% at December 31, 2015 and 50% at December 31, 2016. The fair value of the vested common stock issued to the Advisor as of March 31, 2017 and December 31, 2016 of $5,637,207 was recorded in stockholders’ equity in the accompanying consolidated balance sheets. Included in general and administrative expenses on the accompanying consolidated statements of operations is $0 and $113,607 for the three months ended March 31, 2017 and 2016 , respectively, for the change in value of restricted common stock issued to the Advisor. Convertible Stock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7 and December 31, 2016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lthough there is no assurance as to if or when this will happen, and change the DRP price based upon changes in the Company’s estimated value per share and other factors that the Company’s board of directors deems relevant.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two years after the death or disability of a stockholder. 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determined by the Company’s board of directors.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he end of the applicable quarter. During the three months ended March 31, 2017 , the Company redeemed a total of 183,955 shares with a total redemption value of $2,000,000 and received net requests for the redemption of 519,696 shares with a total net redemption value of $5,967,020 . During the three months ended March 31, 2016 , the Company redeemed a total of 99,243 shares with a total redemption value of $1,000,000 , and received net requests for the redemption of 347,512 shares with a total net redemption value of $3,763,312 . As of March 31, 2017 and 2016 , the Company’s total outstanding redemption requests received that were subject to the Company’s limitations on redemptions (discussed below) were 1,646,078 shares and 702,345 shares, respectively, with a total net redemption value of $19,009,693 and $7,759,225 , respectively. The Company cannot guarantee that the funds set aside for the share repurchase program will be sufficient to accommodate all repurchase requests made in any quarter. In the event that the redemption requests exceed the Company’s limitations on redemptions (discussed below) or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would be honored among all requests for redemptions in any given redemption period as follows: first, pro rata as to redemptions sought upon a stockholder’s death or disability; and, next, pro rata as to other redemption requests. The Company is not obligated to repurchase shares of the Company’s common stock under the share repurchase program. In no event shall redemptions under the share repurchase program exceed 5% of the weighted average number of shares of the Company’s common stock outstanding during the prior calendar year. Effective July 1, 2015, the Company’s board of directors determined to limit the amount of shares repurchased pursuant to the share repurchase program to an amount not to exceed $2,000,000 during the quarter beginning July 1, 2015, with each subsequent quarter not to exceed $1,000,000 . On August 9, 2016, the Company’s board of directors approved and authorized an increase to the value of the shares that may be repurchased pursuant to the share repurchase program from $1,000,000 to $2,000,000 per quarter, effective on the October 2016 repurchase date. There is no fee in connection with a repurchase of shares of the Company’s common stock. As of March 31, 2017 , the Company has recognized redemptions payable of $2,000,000 , which is included in accounts payable and accrued liabilities on the accompanying consolidated balance sheets. In addition,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Distributions Declared Distributions declared (1) accrued daily to stockholders of record as of the close of business on each day, (2) were payable in cumulative amounts on or before the third day of each calendar month with respect to the prior month and (3) were calculated at a rate of $0.001964 per share per day during the three months ended March 31, 2017 and 2016 . Distributions declared for the three months ended March 31, 2017 and 2016 were $13,447,122 and $13,649,330 , all of which were attributable to cash distributions. As of March 31, 2017 and December 31, 2016 , $4,627,865 and $4,625,355 distributions declared were payable. Distributions Paid For the three months ended March 31, 2017 and 2016 , the Company paid cash distributions of $13,444,612 and $13,669,663 , which related to distributions declared for each day in the period from December 1, 2016 through February 28, 2017 and December 1, 2015 through February 29, 2016 , respectively. All such distributions were paid in cash.</t>
  </si>
  <si>
    <t>Earnings (Loss) Per Share</t>
  </si>
  <si>
    <t>Earnings Per Share [Abstract]</t>
  </si>
  <si>
    <t>Earnings (Loss) Per Share The following table presents a reconciliation of net loss attributable to common stockholders and shares used in calculating basic and diluted earnings (loss) per share for the three months ended March 31, 2017 and 2016 : Three Months Ended March 31, 2017 2016 Net loss attributable to the Company $ (5,644,875 ) $ (3,618,142 ) Less: dividends declared on participating securities 2,099 45,505 Net loss attributable to common stockholders (5,646,974 ) (3,663,647 ) Weighted average common shares outstanding — basic and diluted 76,066,450 76,350,555 Loss per common share — basic and diluted $ (0.07 ) $ (0.05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three months ended March 31, 2017 and 2016 and amounts that are payable (prepaid) to the Advisor and its affiliates as of March 31, 2017 and December 31, 2016 are as follows: Incurred For the Three Months Ended March 31, Payable (Prepaid) as of 2017 2016 March 31, 2017 December 31, 2016 Consolidated Statements of Operations: Expensed Investment management fees (1) $ 3,581,155 $ 3,501,124 $ 38,717 $ 1,185,001 Property management Fees (1) 1,606,536 1,571,982 537,572 534,056 Reimbursement of onsite personnel (2) 4,831,469 4,564,368 1,015,869 805,274 Other fees (1) 434,332 449,317 51,597 54,679 Other fees - property operations (2) 46,836 — — — Other fees - G&amp;A (3) 40,581 — — — Other operating expenses (3) 434,878 346,719 227,517 184,954 Consolidated Balance Sheets: Capitalized Construction management Fees (4) 197,879 245,033 8,645 16,431 Reimbursement of labor costs (4) 65,471 83,050 7,665 7,171 Prepaid insurance deductible account (5) 62,092 37,245 (62,093 ) (124,185 ) $ 11,301,229 $ 10,798,838 $ 1,825,489 $ 2,663,381 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Included in building and improvements in the accompanying consolidated balance sheets. (5) Included in other assets in the accompanying consolidated balance sheets upon payment. The amortization of the prepaid insurance deductible account is included in general and administrative expenses in the accompanying consolidated statements of operations.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ranges from 2.50% to 3.75% of the annual gross revenue collected, which is usual and customary for comparable property management services rendered to similar properties in similar geographic markets, as determined by the Advisor and approved by a majority of the members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ranges from 5.0% to 12.0%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Construction management fees are capitalized to the respective real estate properties in the period in which they are incurred, as such costs relate to capital improvements and renovations for units taken out of service while they undergo the planned renovation. The Company may also reimburse the Construction Manager for the salaries and related benefits of certain of its employees for time spent working on capital improvements and renovations at its properties. Prepaid Insurance Deductible Account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the independent directors have determined that such excess expenses were justified.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March 31, 2017 , the Company’s allocable share of the Advisor’s overhead expenses did not exceed the 2%/25% Limitation test. Disposition Fee The Company will pay the Advisor a disposition fee in connection with a sale of a property or real estate-related asset and in the event of the sale of the entire Company (a “Final Liquidity Event”), in either case when the Advisor or its affiliates provides a substantial amount of services as determined by a majority of the Company’s independent directors. With respect to a sale of a property or real estate-related asset, the Company will pay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Restricted Stock Agreement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Pursuant to the terms of the restricted stock agreement, the shares of restricted stock vested and became non-forfeitable 50% at December 31, 2015 and 50% at December 31, 2016.</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March 31, 2017 and December 31, 2016 , except those awards granted to the independent directors as described below. Under the Company’s independent directors’ compensation plan, which is a sub-plan of the Incentive Award Plan, each of the Company’s then independent directors was entitled to receive 5,000 shares of restricted common stock in connection with the initial meeting of the Company’s full board of directors and at the initial election of a new independent director. The Company’s initial board of directors, and each of the independent directors, agreed to delay the initial grant of restricted stock until the Company raised $2,000,000 in gross offering proceeds in the Private Offering.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9, 2016 , the Company granted 2,500 shares of restricted common stock to each of its three independent directors upon their re-election to the Company’s board of directors at the 2016 annual meeting of stockholders. The Company recorded stock-based compensation expense of $15,030 and $12,864 for the three months ended March 31, 2017 and 2016 ,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Chicago, Illinoi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March 31, 2017 and December 31, 2016 : March 31, 2017 Type Maturity Date Range Based on Number of Instruments Notional Amount Variable Rate Weighted Average Rate Cap Fair Value Interest rate cap 4/1/2017 - 10/1/2019 One-Month LIBOR 43 $ 973,400,000 0.98 % 2.75 % $ 298,888 December 31, 2016 Type Maturity Date Range Based on Number of Instruments Notional Amount Variable Rate Weighted Average Rate Cap Fair Value Interest rate cap 4/1/2017 - 10/1/2019 One-Month LIBOR 43 $ 973,400,000 0.77 % 2.70 % $ 618,841 The interest rate cap agreements are not designated as cash flow hedges. Accordingly, the Company records any changes in the fair value of the interest rate cap agreements as interest expense. The change in the fair value of the interest rate cap agreements for the three months ended March 31, 2017 and 2016 resulted in an unrealized loss of $319,953 and $232,712 , respectively, which is included in interest expense in the accompanying consolidated statements of operations. The fair value of interest rate cap agreements of $298,888 and $618,841 are included in other assets on the accompanying consolidated balance sheets.</t>
  </si>
  <si>
    <t>Subsequent Events</t>
  </si>
  <si>
    <t>Subsequent Events [Abstract]</t>
  </si>
  <si>
    <t>Subsequent Events Distributions Paid On April 3, 2017 , the Company paid distributions of $4,627,865 , which related to distributions declared for each day in the period from March 1, 2017 through March 31, 2017 . All such distributions were paid in cash. On May 1, 2017 , the Company paid distributions of $4,477,560 , which related to distributions declared for each day in the period from April 1, 2017 through April 30, 2017 . All such distributions were paid in cash. Redemption On April 28, 2017 , the Company redeemed 180,226 shares of its common stock for a total redemption value of $2,000,000 , or $11.10 per share, pursuant to the Company’s share repurchase program. Distributions Declared On May 9, 2017, the Company’s board of directors approved and authorized a daily distribution to stockholders of record as of the close of business on each day of the period commencing on July 1, 2017 and ending on September 30, 2017. The distributions will be equal to $0.001964 per share of the Company’s common stock. The distributions for each record date in July 2017, August 2017 and September 2017 will be paid in August 2017, September 2017 and October 2017, respectively. The distributions will be payable to stockholders from legally available funds therefor.</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t>
  </si>
  <si>
    <t>Basis of Presentation</t>
  </si>
  <si>
    <t xml:space="preserve">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7 are not necessarily indicative of the results that may be expected for the year ending December 31, 2017 . The unaudited consolidated financial statements herein should be read in conjunction with the consolidated financial statements and notes thereto included in the Company’s Annual Report on Form 10-K for the year ended December 31, 2016 .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Short-term Investments</t>
  </si>
  <si>
    <t>Short-term Investments Short-term investments consist of any highly-liquid securities that have an original maturity of less than one year but greater than three months at the time of purchase.</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t>
  </si>
  <si>
    <t>Fair Value of Financial Instruments</t>
  </si>
  <si>
    <t>Fair Value of Financial Instruments The accompanying consolidated balance sheets include the following financial instruments: cash and cash equivalents, restricted cash, short-term investments,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short-term investments to approximate fair value as it was recorded at amortized cost.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Distribution Policy</t>
  </si>
  <si>
    <t>Distribution Policy The Company has elected to be taxed as a REIT and to operate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loss) per share because such shares were anti-dilutive during the period.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ccounting Standards Update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new standard requires lessors to account for leases using an approach that is substantially equivalent to existing guidance for sales-type leases, direct financing leases and operating leases. The guidance will be effective in the first quarter of 2019 and allows for early adoption. The Company is continuing to evaluate the standard; however, the Company does not expect its adoption to have a material impact on the consolidated financial statements, as lessor accounting for leases will be substantially equivalent to existing guidance.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did not experience a material impact from adopting this new guidance. In August 2016, the FASB issued ASU 2016-15, Statement of Cash Flows (Topic 230), Classification of Certain Cash Receipts and Cash Payments (a consensus of the Emerging Issues Task Force),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did not experience a material impact from adopting this new guidance.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Upon adoption of this new guidance during the three months ended March 31, 2017 , the Company did not experience a material impact.</t>
  </si>
  <si>
    <t>Summary of Significant Accounting Policies (Tables)</t>
  </si>
  <si>
    <t>Summary of Assets Required to be Measured at Fair Value on a Recurring Basis</t>
  </si>
  <si>
    <t>The following table reflects the Company’s assets required to be measured at fair value on a recurring basis on the consolidated balance sheets: March 31, 2017 Fair Value Measurements Using Level 1 Level 2 Level 3 Assets: Interest rate cap agreements $ — $ 298,888 $ — December 31, 2016 Fair Value Measurements Using Level 1 Level 2 Level 3 Assets: Interest rate cap agreements $ — $ 618,841 $ —</t>
  </si>
  <si>
    <t>Real Estate (Tables)</t>
  </si>
  <si>
    <t>Schedule of Accumulated Depreciation and Amortization Related to the Consolidated Real Estate Properties and Related Intangibles</t>
  </si>
  <si>
    <t>As of March 31, 2017 and December 31, 2016 , accumulated depreciation and amortization related to the Company’s consolidated real estate properties and related intangibles were as follows: March 31, 2017 Assets Land Building and Improvements Other Intangible Assets Total Real Estate Investments in real estate $ 174,102,422 $ 1,521,600,455 $ 2,644,263 $ 1,698,347,140 Less: Accumulated depreciation and amortization — (250,111,351 ) (584,323 ) (250,695,674 ) Net investments in real estate and related lease intangibles $ 174,102,422 $ 1,271,489,104 $ 2,059,940 $ 1,447,651,466 December 31, 2016 Assets Land Building and Improvements Other Intangible Assets Total Real Estate Investments in real estate $ 174,102,422 $ 1,517,532,273 $ 2,644,263 $ 1,694,278,958 Less: Accumulated depreciation and amortization — (232,198,052 ) (546,031 ) (232,744,083 ) Net investments in real estate and related lease intangibles $ 174,102,422 $ 1,285,334,221 $ 2,098,232 $ 1,461,534,875</t>
  </si>
  <si>
    <t>Schedule of Future Amortization of Acquired Other Intangible Assets</t>
  </si>
  <si>
    <t>The future amortization of the Company’s acquired other intangible assets as of March 31, 2017 and thereafter is as follows: April 1 through December 31, 2017 $ 114,876 2018 153,168 2019 153,168 2020 153,168 2021 153,168 Thereafter 1,332,392 $ 2,059,940</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March 31, 2017 and thereafter is as follows: April 1 through December 31, 2017 $ 191,526 2018 259,143 2019 180,858 2020 74,313 2021 76,535 Thereafter 264,345 $ 1,046,720</t>
  </si>
  <si>
    <t>Other Assets (Tables)</t>
  </si>
  <si>
    <t>Schedule of Deferred Financing Costs and Other Assets, Net of Accumulated Amortization</t>
  </si>
  <si>
    <t>As of March 31, 2017 and December 31, 2016 , other assets consisted of: March 31, 2017 December 31, 2016 Prepaid expenses $ 1,929,301 $ 3,041,353 Interest rate cap agreements (Note 11) 298,888 618,841 Other deposits 1,122,853 1,126,568 Other assets $ 3,351,042 $ 4,786,762</t>
  </si>
  <si>
    <t>Debt (Tables)</t>
  </si>
  <si>
    <t>Summary of Notes Payable Secured by Real Property</t>
  </si>
  <si>
    <t>The following is a summary of mortgage notes payable secured by real property as of March 31, 2017 and December 31, 2016 : March 31, 2017 Interest Rate Range Weighted Average Interest Rate Type Number of Instruments Maturity Date Range Minimum Maximum Principal Outstanding Mortgage notes payable - fixed 37 10/1/2017 - 10/1/2056 3.19 % 5.94 % 4.06 % $ 469,122,776 Mortgage notes payable - variable (1) 21 8/31/2017 - 1/1/2026 1-Mo LIBOR + 1.65% 1-Mo LIBOR + 2.65% 3.26 % 517,774,385 Total mortgage notes payable 58 3.63 % 986,897,161 Premium, net (2) 1,899,980 Deferred financing costs, net (3) (6,030,001 ) Total mortgage notes payable, net $ 982,767,140 December 31, 2016 Interest Rate Range Weighted Average Interest Rate Type Number of Instruments Maturity Date Range Minimum Maximum Principal Outstanding Mortgage notes payable - fixed 37 10/1/2017 - 10/1/2056 3.19 % 5.94 % 4.06 % $ 471,344,145 Mortgage notes payable - variable (1) 21 8/31/2017 - 1/1/2026 1-Mo LIBOR + 1.65% 1-Mo LIBOR + 2.65% 3.05 % 517,885,675 Total mortgage notes payable 58 3.52 % 989,229,820 Premium, net (2) 2,208,619 Deferred financing costs, net (3) (6,358,285 ) Total mortgage notes payable, net $ 985,080,154 _______________ (1) See Note 11 for a discussion of the interest rate cap agreements used to manage the exposure to interest rate movement on the Company’s variable rate loans. (2) The following table summarizes the debt premiums as of March 31, 2017 , including the unamortized portion included in the principal balance as well as amounts amortized as an offset to interest expense in the accompanying consolidated statements of operations: Unamortized Portion of Net Debt Premium as of March 31, 2017 Amortization of Net Debt Premium During the Three Months Ended March 31, 2017 2016 $ 1,899,980 $ 308,639 $ 308,698 (3) The following table summarizes the deferred financing costs, net related to mortgage notes payable as of March 31, 2017 and December 31, 2016 : March 31, 2017 December 31, 2016 Deferred financing costs $ 10,104,244 $ 10,104,244 Less: accumulated amortization (4,074,243 ) (3,745,959 ) Deferred financing costs, net $ 6,030,001 $ 6,358,285</t>
  </si>
  <si>
    <t>Summary of Debt Premiums and Discounts</t>
  </si>
  <si>
    <t>The following table summarizes the debt premiums as of March 31, 2017 , including the unamortized portion included in the principal balance as well as amounts amortized as an offset to interest expense in the accompanying consolidated statements of operations: Unamortized Portion of Net Debt Premium as of March 31, 2017 Amortization of Net Debt Premium During the Three Months Ended March 31, 2017 2016 $ 1,899,980 $ 308,639 $ 308,698</t>
  </si>
  <si>
    <t>Summary of Deferred Financing Costs</t>
  </si>
  <si>
    <t>The following table summarizes the deferred financing costs, net related to mortgage notes payable as of March 31, 2017 and December 31, 2016 : March 31, 2017 December 31, 2016 Deferred financing costs $ 10,104,244 $ 10,104,244 Less: accumulated amortization (4,074,243 ) (3,745,959 ) Deferred financing costs, net $ 6,030,001 $ 6,358,285</t>
  </si>
  <si>
    <t>Schedule of Collateralized Property</t>
  </si>
  <si>
    <t>As of March 31, 2017 and December 31, 2016 , the advances obtained under the credit facility on July 29, 2016 are summarized in the following table: Amount of Advance as of Collateralized Property (1) March 31, 2017 December 31, 2016 Ashley Oaks Apartment Homes $ 24,867,500 $ 24,867,500 Trails at Buda Ranch 21,025,000 21,025,000 Deer Valley Apartments 22,982,500 22,982,500 Carrington Park at Huffmeister 20,430,500 20,430,500 Carrington Place 27,535,500 27,535,500 Carrington at Champion Forest 25,121,250 25,121,250 Audubon Park Apartments 16,602,500 16,602,500 Oak Crossing 17,980,000 17,980,000 Meritage at Steiner Ranch 58,580,000 58,580,000 $ 235,124,750 $ 235,124,750 Deferred financing costs, net on credit facility (2) (2,346,212 ) (2,488,624 ) Credit facility, net $ 232,778,538 $ 232,636,126 ___________ (1) Each property is pledged as collateral for repayment of all amounts advanced under the credit facility. (2) Accumulated amortization related to deferred financing costs for the credit facility as of March 31, 2017 and December 31, 2016 , was $575,934 and $433,522 , respectively.</t>
  </si>
  <si>
    <t>Summary of Aggregate Maturities</t>
  </si>
  <si>
    <t>The following is a summary of the Company’s aggregate maturities as of March 31, 2017 : Maturities During the Years Ending December 31, Contractual Obligation Total Remainder of 2017 2018 2019 2020 2021 Thereafter Principal payments on outstanding debt obligations (1) $ 1,222,021,911 $ 47,836,071 $ 75,880,559 $ 101,893,298 $ 87,550,294 $ 278,217,869 $ 630,643,820 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The issuance and vesting activity for the three months ended March 31, 2017 and for the year ended December 31, 2016 for the restricted stock issued to the Company’s independent directors as compensation for services in connection with their re-election to the board of directors at the Company’s annual meeting is as follows: For the Three Months Ended March 31, 2017 For the Year Ended December 31, 2016 Nonvested shares at the beginning of the period 11,875 11,250 Granted shares — 7,500 Vested shares — (6,875 ) Nonvested shares at the end of the period 11,875 11,875 The weighted average fair value of restricted stock issued to the Company’s independent directors for the three months ended March 31, 2017 and for the year ended December 31, 2016 is as follows: Grant Year Weighted Average Fair Value 2016 $ 11.44 2017 n/a</t>
  </si>
  <si>
    <t>Schedule of Repurchase Prices Under Share Repurchase Plan</t>
  </si>
  <si>
    <t>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determined by the Company’s board of directors.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loss attributable to common stockholders and shares used in calculating basic and diluted earnings (loss) per share for the three months ended March 31, 2017 and 2016 : Three Months Ended March 31, 2017 2016 Net loss attributable to the Company $ (5,644,875 ) $ (3,618,142 ) Less: dividends declared on participating securities 2,099 45,505 Net loss attributable to common stockholders (5,646,974 ) (3,663,647 ) Weighted average common shares outstanding — basic and diluted 76,066,450 76,350,555 Loss per common share — basic and diluted $ (0.07 ) $ (0.05 )</t>
  </si>
  <si>
    <t>Related Party Arrangements (Tables)</t>
  </si>
  <si>
    <t>Schedule of Amounts Attributable to the Advisor and its Affiliates</t>
  </si>
  <si>
    <t>Amounts attributable to the Advisor and its affiliates incurred for the three months ended March 31, 2017 and 2016 and amounts that are payable (prepaid) to the Advisor and its affiliates as of March 31, 2017 and December 31, 2016 are as follows: Incurred For the Three Months Ended March 31, Payable (Prepaid) as of 2017 2016 March 31, 2017 December 31, 2016 Consolidated Statements of Operations: Expensed Investment management fees (1) $ 3,581,155 $ 3,501,124 $ 38,717 $ 1,185,001 Property management Fees (1) 1,606,536 1,571,982 537,572 534,056 Reimbursement of onsite personnel (2) 4,831,469 4,564,368 1,015,869 805,274 Other fees (1) 434,332 449,317 51,597 54,679 Other fees - property operations (2) 46,836 — — — Other fees - G&amp;A (3) 40,581 — — — Other operating expenses (3) 434,878 346,719 227,517 184,954 Consolidated Balance Sheets: Capitalized Construction management Fees (4) 197,879 245,033 8,645 16,431 Reimbursement of labor costs (4) 65,471 83,050 7,665 7,171 Prepaid insurance deductible account (5) 62,092 37,245 (62,093 ) (124,185 ) $ 11,301,229 $ 10,798,838 $ 1,825,489 $ 2,663,381 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Included in building and improvements in the accompanying consolidated balance sheets. (5) Included in other assets in the accompanying consolidated balance sheets upon payment. The amortization of the prepaid insurance deductible account is included in general and administrative expenses in the accompanying consolidated statements of operations.</t>
  </si>
  <si>
    <t>Derivative Financial Instruments (Tables)</t>
  </si>
  <si>
    <t>Schedule of Interest Rate Derivative Instruments</t>
  </si>
  <si>
    <t>The following table provides the terms of the Company’s interest rate derivative instruments that were in effect at March 31, 2017 and December 31, 2016 : March 31, 2017 Type Maturity Date Range Based on Number of Instruments Notional Amount Variable Rate Weighted Average Rate Cap Fair Value Interest rate cap 4/1/2017 - 10/1/2019 One-Month LIBOR 43 $ 973,400,000 0.98 % 2.75 % $ 298,888 December 31, 2016 Type Maturity Date Range Based on Number of Instruments Notional Amount Variable Rate Weighted Average Rate Cap Fair Value Interest rate cap 4/1/2017 - 10/1/2019 One-Month LIBOR 43 $ 973,400,000 0.77 % 2.70 % $ 618,841</t>
  </si>
  <si>
    <t>Organization and Business - Narrative (Details)</t>
  </si>
  <si>
    <t>Jul. 10, 2009USD ($)shares</t>
  </si>
  <si>
    <t>Jun. 12, 2009USD ($)$ / sharesshares</t>
  </si>
  <si>
    <t>Mar. 31, 2017ft²apartmentpropertyshares</t>
  </si>
  <si>
    <t>Dec. 31, 2009shares</t>
  </si>
  <si>
    <t>Dec. 31, 2016shares</t>
  </si>
  <si>
    <t>Class of Stock [Line Items]</t>
  </si>
  <si>
    <t>Stock issued to advisor (in shares)</t>
  </si>
  <si>
    <t>Residential Real Estate [Member]</t>
  </si>
  <si>
    <t>Number of multifamily real estate properties owned | property</t>
  </si>
  <si>
    <t>Number of units in real estate property (in number of units or apartments) | apartment</t>
  </si>
  <si>
    <t>Commercial Real Estate [Member]</t>
  </si>
  <si>
    <t>Net rentable area (in square feet) | ft²</t>
  </si>
  <si>
    <t>Steadfast REIT Investments, LLC [Member] | Common Stock [Member]</t>
  </si>
  <si>
    <t>Share price (in dollars per share) | $ / shares</t>
  </si>
  <si>
    <t>Proceeds from issuance of common stock | $</t>
  </si>
  <si>
    <t>Steadfast Income Advisor, LLC [Member]</t>
  </si>
  <si>
    <t>Investment from advisor | $</t>
  </si>
  <si>
    <t>Steadfast Income Advisor, LLC [Member] | Convertible Stock [Member]</t>
  </si>
  <si>
    <t>Organization and Business - Narrative - Private Offering (Details) - Private Offering [Member] - USD ($)</t>
  </si>
  <si>
    <t>9 Months Ended</t>
  </si>
  <si>
    <t>Jul. 09, 2010</t>
  </si>
  <si>
    <t>Oct. 13, 2009</t>
  </si>
  <si>
    <t>Value of shares in private offering</t>
  </si>
  <si>
    <t>Share price (in dollars per share)</t>
  </si>
  <si>
    <t>Proceeds from issuance of common stock</t>
  </si>
  <si>
    <t>Organization and Business - Narrative - Public Offering (Details) - USD ($)</t>
  </si>
  <si>
    <t>Sep. 10, 2012</t>
  </si>
  <si>
    <t>Sep. 09, 2012</t>
  </si>
  <si>
    <t>Dec. 20, 2013</t>
  </si>
  <si>
    <t>Feb. 15, 2017</t>
  </si>
  <si>
    <t>Mar. 10, 2015</t>
  </si>
  <si>
    <t>Jul. 12, 2012</t>
  </si>
  <si>
    <t>Jul. 19, 2010</t>
  </si>
  <si>
    <t>Jul. 23, 2009</t>
  </si>
  <si>
    <t>Common share, distribution rate per share per day, declared (in dollars per share)</t>
  </si>
  <si>
    <t>Stock issued during period, dividend reinvestment plan (in shares)</t>
  </si>
  <si>
    <t>Proceeds from issuance of common stock, dividend reinvestment plan</t>
  </si>
  <si>
    <t>Distribution Reinvestment Plan [Member]</t>
  </si>
  <si>
    <t>Common stock, distribution rate, percentage</t>
  </si>
  <si>
    <t>7.00%</t>
  </si>
  <si>
    <t>Common stock, estimated value, per share (in dollars per share)</t>
  </si>
  <si>
    <t>Common Stock [Member] | Primary Offering [Member]</t>
  </si>
  <si>
    <t>Common stock, capital shares reserved for future issuance (in shares)</t>
  </si>
  <si>
    <t>Distributions reinvested, percentage of share price, distribution reinvestment plan</t>
  </si>
  <si>
    <t>95.00%</t>
  </si>
  <si>
    <t>Common Stock [Member] | IPO [Member]</t>
  </si>
  <si>
    <t>Common stock, capital shares reserved for future issuance, distribution reinvestment plan (in shares)</t>
  </si>
  <si>
    <t>Share price, distribution reinvestment plan (in dollars per share)</t>
  </si>
  <si>
    <t>Stock issued during period, shares, new issues (in shares)</t>
  </si>
  <si>
    <t>Common Stock [Member] | Distribution Reinvestment Plan [Member]</t>
  </si>
  <si>
    <t>Summary of Significant Accounting Policies - Narrative - Short-term Investments (Details) - USD ($)</t>
  </si>
  <si>
    <t>Investment [Line Items]</t>
  </si>
  <si>
    <t>Tenant Reimbursements And Other</t>
  </si>
  <si>
    <t>Certificates of Deposit [Member]</t>
  </si>
  <si>
    <t>Tenant Improvements And Other [Member]</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Estimate of Fair Value Measurement [Member]</t>
  </si>
  <si>
    <t>Mortgage notes payable at fair value</t>
  </si>
  <si>
    <t>Reported Value Measurement [Member]</t>
  </si>
  <si>
    <t>Summary of Significant Accounting Policies - Narrative - Distribution Policy (Details) - $ / shares</t>
  </si>
  <si>
    <t>Summary of Significant Accounting Policies - Narrative - Segment Disclosure (Details)</t>
  </si>
  <si>
    <t>Mar. 31, 2017segment</t>
  </si>
  <si>
    <t>Number of reportable segments</t>
  </si>
  <si>
    <t>Real Estate - Narrative (Details)</t>
  </si>
  <si>
    <t>12 Months Ended</t>
  </si>
  <si>
    <t>Mar. 31, 2017USD ($)ft²apartmentpropertycustomer</t>
  </si>
  <si>
    <t>Mar. 31, 2016USD ($)customer</t>
  </si>
  <si>
    <t>Dec. 31, 2016USD ($)</t>
  </si>
  <si>
    <t>Real Estate Properties [Line Items]</t>
  </si>
  <si>
    <t>Contract purchase price</t>
  </si>
  <si>
    <t>Average percentage of real estate portfolio occupied</t>
  </si>
  <si>
    <t>93.60%</t>
  </si>
  <si>
    <t>93.50%</t>
  </si>
  <si>
    <t>Average monthly collected rent</t>
  </si>
  <si>
    <t>Tenant [Member] | Customer Concentration Risk [Member]</t>
  </si>
  <si>
    <t>Number of major customers | customer</t>
  </si>
  <si>
    <t>Accounts Payable and Accrued Liabilities [Member]</t>
  </si>
  <si>
    <t>Security deposit liability</t>
  </si>
  <si>
    <t>Percentage leased</t>
  </si>
  <si>
    <t>95.80%</t>
  </si>
  <si>
    <t>Operating leases, revenue, percentage</t>
  </si>
  <si>
    <t>99.00%</t>
  </si>
  <si>
    <t>Residential Real Estate [Member] | Maximum [Member]</t>
  </si>
  <si>
    <t>Operating lease term</t>
  </si>
  <si>
    <t>12 months</t>
  </si>
  <si>
    <t>1.00%</t>
  </si>
  <si>
    <t>Commercial Real Estate [Member] | Minimum [Member]</t>
  </si>
  <si>
    <t>2 years 2 months</t>
  </si>
  <si>
    <t>Commercial Real Estate [Member] | Maximum [Member]</t>
  </si>
  <si>
    <t>8 years 2 days</t>
  </si>
  <si>
    <t>Building and Improvements [Member]</t>
  </si>
  <si>
    <t>Depreciation</t>
  </si>
  <si>
    <t>Other Intangible Assets [Member]</t>
  </si>
  <si>
    <t>Amortization</t>
  </si>
  <si>
    <t>Real Estate - Schedule of Accumulated Depreciation and Amortization Related to the Consolidated Real Estate Properties and Related Intangibles (Details) - USD ($)</t>
  </si>
  <si>
    <t>Real Estate Investment Property and Accumulated Depreciation and Amortization [Line Items]</t>
  </si>
  <si>
    <t>Investments in real estate</t>
  </si>
  <si>
    <t>Less: Accumulated depreciation and amortization</t>
  </si>
  <si>
    <t>Land [Member]</t>
  </si>
  <si>
    <t>Real Estate - Schedule of Future Amortization of Acquired Other Intangible Assets (Details) - Other Intangible Assets [Member]</t>
  </si>
  <si>
    <t>Mar. 31, 2017USD ($)</t>
  </si>
  <si>
    <t>Finite-Lived Intangible Assets [Line Items]</t>
  </si>
  <si>
    <t>July 1 through December 31, 2016</t>
  </si>
  <si>
    <t>Thereafter</t>
  </si>
  <si>
    <t>Future amortization of acquired other intangible assets</t>
  </si>
  <si>
    <t>Real Estate - Schedule of Future Minimum Rental Receipts from Properties under Non-cancelable Operating Leases Attributable to Commercial Office Tenants (Details)</t>
  </si>
  <si>
    <t>April 1 through December 31, 2017</t>
  </si>
  <si>
    <t>Total future minimum rental receipts</t>
  </si>
  <si>
    <t>Other Assets - Schedule of Deferred Financing Costs and Other Assets, Net of Accumulated Amortization (Details) - USD ($)</t>
  </si>
  <si>
    <t>Prepaid expenses</t>
  </si>
  <si>
    <t>Interest rate caps</t>
  </si>
  <si>
    <t>Deposits</t>
  </si>
  <si>
    <t>Deferred financing costs and other assets, net</t>
  </si>
  <si>
    <t>Debt - Summary of Notes Payable Secured by Real Property (Details)</t>
  </si>
  <si>
    <t>Mar. 31, 2017USD ($)instrument</t>
  </si>
  <si>
    <t>Dec. 31, 2016USD ($)instrument</t>
  </si>
  <si>
    <t>Debt Instrument [Line Items]</t>
  </si>
  <si>
    <t>Mortgage notes payable</t>
  </si>
  <si>
    <t>Notes Payable to Banks [Member]</t>
  </si>
  <si>
    <t>Number of Instruments | instrument</t>
  </si>
  <si>
    <t>Weighted Average Interest Rate</t>
  </si>
  <si>
    <t>3.63%</t>
  </si>
  <si>
    <t>3.52%</t>
  </si>
  <si>
    <t>Premium/discount, net</t>
  </si>
  <si>
    <t>Deferred financing costs, net</t>
  </si>
  <si>
    <t>Notes Payable to Banks [Member] | Mortgage Notes Payable, Fixed Interest [Member]</t>
  </si>
  <si>
    <t>4.06%</t>
  </si>
  <si>
    <t>Notes Payable to Banks [Member] | Mortgage Notes Payable, Fixed Interest [Member] | Minimum [Member]</t>
  </si>
  <si>
    <t>Interest Rate Range</t>
  </si>
  <si>
    <t>3.19%</t>
  </si>
  <si>
    <t>Notes Payable to Banks [Member] | Mortgage Notes Payable, Fixed Interest [Member] | Maximum [Member]</t>
  </si>
  <si>
    <t>5.94%</t>
  </si>
  <si>
    <t>Notes Payable to Banks [Member] | Mortgage Notes Payable, Variable Interest [Member]</t>
  </si>
  <si>
    <t>3.26%</t>
  </si>
  <si>
    <t>3.05%</t>
  </si>
  <si>
    <t>Notes Payable to Banks [Member] | Mortgage Notes Payable, Variable Interest [Member] | Minimum [Member] | LIBOR [Member]</t>
  </si>
  <si>
    <t>Basis spread on variable rate</t>
  </si>
  <si>
    <t>1.65%</t>
  </si>
  <si>
    <t>Notes Payable to Banks [Member] | Mortgage Notes Payable, Variable Interest [Member] | Maximum [Member] | LIBOR [Member]</t>
  </si>
  <si>
    <t>2.65%</t>
  </si>
  <si>
    <t>Debt - Summary of Debt Premiums and Discounts (Details) - USD ($)</t>
  </si>
  <si>
    <t>Amortization of debt premium (discount)</t>
  </si>
  <si>
    <t>Debt - Summary of Deferred Financing Costs (Details) - Notes Payable to Banks [Member] - USD ($)</t>
  </si>
  <si>
    <t>Deferred financing costs</t>
  </si>
  <si>
    <t>Less: accumulated amortization</t>
  </si>
  <si>
    <t>Debt - Narrative (Details)</t>
  </si>
  <si>
    <t>Jul. 29, 2016USD ($)subsidiary</t>
  </si>
  <si>
    <t>Jun. 30, 2016USD ($)subsidiary</t>
  </si>
  <si>
    <t>Sep. 29, 2016USD ($)subsidiary</t>
  </si>
  <si>
    <t>Mar. 31, 2016USD ($)</t>
  </si>
  <si>
    <t>Unrealized loss on derivatives</t>
  </si>
  <si>
    <t>Interest payable</t>
  </si>
  <si>
    <t>Interest Rate Cap [Member]</t>
  </si>
  <si>
    <t>Number of Subsidiaries Involved as Borrowers on Debt | subsidiary</t>
  </si>
  <si>
    <t>Extinguishment of Debt, Amount</t>
  </si>
  <si>
    <t>Notes Payable to Banks [Member] | Refinancing Transactions Loan Agreement [Member]</t>
  </si>
  <si>
    <t>Debt Instrument, Face Amount</t>
  </si>
  <si>
    <t>Notes Payable to Banks [Member] | Refinancing Transactions Loan Agreement [Member] | LIBOR [Member]</t>
  </si>
  <si>
    <t>2.31%</t>
  </si>
  <si>
    <t>Revolving Credit Facility [Member] | Refinanced PNC Bank Credit Facility [Member]</t>
  </si>
  <si>
    <t>0.05%</t>
  </si>
  <si>
    <t>Line of Credit Facility, Maximum Borrowing Capacity</t>
  </si>
  <si>
    <t>Payments for (Proceeds from) Loans and Leases</t>
  </si>
  <si>
    <t>Fees and Commissions</t>
  </si>
  <si>
    <t>Minimum [Member] | Revolving Credit Facility [Member] | Refinanced PNC Bank Credit Facility [Member]</t>
  </si>
  <si>
    <t>1.73%</t>
  </si>
  <si>
    <t>Maximum [Member] | Revolving Credit Facility [Member] | Refinanced PNC Bank Credit Facility [Member]</t>
  </si>
  <si>
    <t>1.93%</t>
  </si>
  <si>
    <t>Debt - Advances Obtained Under Credit Facility (Details) - USD ($)</t>
  </si>
  <si>
    <t>Deferred financing costs, net on credit facility</t>
  </si>
  <si>
    <t>Accumulated amortization of deferred financing costs</t>
  </si>
  <si>
    <t>Revolving Credit Facility [Member] | Refinanced PNC Bank Credit Facility [Member] | Ashley Oak Apartments [Member]</t>
  </si>
  <si>
    <t>Revolving Credit Facility [Member] | Refinanced PNC Bank Credit Facility [Member] | The Trails at Buda Ranch [Member]</t>
  </si>
  <si>
    <t>Revolving Credit Facility [Member] | Refinanced PNC Bank Credit Facility [Member] | Deer Valley Apartments [Member]</t>
  </si>
  <si>
    <t>Revolving Credit Facility [Member] | Refinanced PNC Bank Credit Facility [Member] | Carrington Park at Huffmeister [Member]</t>
  </si>
  <si>
    <t>Revolving Credit Facility [Member] | Refinanced PNC Bank Credit Facility [Member] | Carrington Place [Member]</t>
  </si>
  <si>
    <t>Revolving Credit Facility [Member] | Refinanced PNC Bank Credit Facility [Member] | Carrington at Champion Forest [Member]</t>
  </si>
  <si>
    <t>Revolving Credit Facility [Member] | Refinanced PNC Bank Credit Facility [Member] | Audubon Park [Member]</t>
  </si>
  <si>
    <t>Revolving Credit Facility [Member] | Refinanced PNC Bank Credit Facility [Member] | Oak Crossing [Member]</t>
  </si>
  <si>
    <t>Revolving Credit Facility [Member] | Refinanced PNC Bank Credit Facility [Member] | Meritage at Steiner Ranch [Member]</t>
  </si>
  <si>
    <t>Debt - Summary of Aggregate Maturities (Details)</t>
  </si>
  <si>
    <t>Remainder of 2017</t>
  </si>
  <si>
    <t>Stockholders' Equity - Narrative - General (Details) - $ / shares</t>
  </si>
  <si>
    <t>Common and preferred stock, shares authorized (in shares)</t>
  </si>
  <si>
    <t>Convertible Stock [Member] | Steadfast Income Advisor, LLC [Member]</t>
  </si>
  <si>
    <t>Convertible Stock [Member] | Steadfast Income Advisor, LLC [Member] | Steadfast Income Advisor, LLC [Member]</t>
  </si>
  <si>
    <t>Stockholders' Equity - Narrative - Common Stock (Details)</t>
  </si>
  <si>
    <t>Jun. 11, 2014USD ($)$ / sharesshares</t>
  </si>
  <si>
    <t>Jun. 12, 2009$ / sharesshares</t>
  </si>
  <si>
    <t>Mar. 31, 2017USD ($)installmentsvote / sharesshares</t>
  </si>
  <si>
    <t>Dec. 31, 2009USD ($)shares</t>
  </si>
  <si>
    <t>Vote per share | vote / shares</t>
  </si>
  <si>
    <t>Stock issued during period, dividend reinvestment plan (in shares) | shares</t>
  </si>
  <si>
    <t>Share-based compensation</t>
  </si>
  <si>
    <t>Restricted Stock [Member]</t>
  </si>
  <si>
    <t>Restricted common stock, weighted average remaining vesting terms</t>
  </si>
  <si>
    <t>1 year 5 months 19 days</t>
  </si>
  <si>
    <t>Compensation expense related to issuance of restricted stock, not vested</t>
  </si>
  <si>
    <t>Restricted Stock [Member] | Director [Member]</t>
  </si>
  <si>
    <t>Restricted common stock, vesting installments | installments</t>
  </si>
  <si>
    <t>Restricted Stock [Member] | General and Administrative Expense [Member]</t>
  </si>
  <si>
    <t>Private Offering and Public Offering [Member]</t>
  </si>
  <si>
    <t>Commissions on sales of common stock and related dealer manager fees to affiliates</t>
  </si>
  <si>
    <t>Private Offering and Public Offering [Member] | Common Stock [Member]</t>
  </si>
  <si>
    <t>Issuance of common stock (in shares) | shares</t>
  </si>
  <si>
    <t>Proceeds from issuance of stock, net</t>
  </si>
  <si>
    <t>Steadfast Income Advisor, LLC [Member] | Steadfast Income Advisor, LLC [Member]</t>
  </si>
  <si>
    <t>Fair value of shares of restricted stock (in shares)</t>
  </si>
  <si>
    <t>Steadfast Income Advisor, LLC [Member] | Restricted Stock Agreement [Member] | Steadfast Income Advisor, LLC [Member]</t>
  </si>
  <si>
    <t>Issuance of restricted common stock to advisor (in shares) | shares</t>
  </si>
  <si>
    <t>Steadfast Income Advisor, LLC [Member] | Restricted Stock [Member] | Tranche One [Member]</t>
  </si>
  <si>
    <t>Shares of restricted stock vesting percentage</t>
  </si>
  <si>
    <t>50.00%</t>
  </si>
  <si>
    <t>Steadfast Income Advisor, LLC [Member] | Restricted Stock [Member] | Tranche Two [Member]</t>
  </si>
  <si>
    <t>Steadfast Income Advisor, LLC [Member] | Restricted Stock [Member] | Restricted Stock Agreement [Member] | Steadfast Income Advisor, LLC [Member]</t>
  </si>
  <si>
    <t>Steadfast Income Advisor, LLC [Member] | Restricted Stock [Member] | General and Administrative Expense [Member] | Steadfast Income Advisor, LLC [Member]</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t>
  </si>
  <si>
    <t>Mar. 31, 2017USD ($)shares</t>
  </si>
  <si>
    <t>Common stock, basis of conversion, percentage of annual return on original issue price of shares</t>
  </si>
  <si>
    <t>8.00%</t>
  </si>
  <si>
    <t>Common stock, conversion basis, percent enterprise value</t>
  </si>
  <si>
    <t>10.00%</t>
  </si>
  <si>
    <t>Steadfast Income Advisor, LLC [Member] | Steadfast Income Advisor, LLC [Member] | Convertible Stock [Member]</t>
  </si>
  <si>
    <t>Convertible common stock, redemption amount | $</t>
  </si>
  <si>
    <t>Conversion basis multiplier</t>
  </si>
  <si>
    <t>Stockholders' Equity - Narrative - Preferred Stock (Details)</t>
  </si>
  <si>
    <t>Mar. 31, 2017class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Narrative - Distribution Reinvestment Plan (Details) - Distribution Reinvestment Plan [Member] - USD ($)</t>
  </si>
  <si>
    <t>Sales commissions or dealer manager fees payable</t>
  </si>
  <si>
    <t>Stockholders' Equity - Narrative - Share Repurchase Plan and Redeemable Common Stock (Details) - Share Repurchase Plan [Member] - USD ($)</t>
  </si>
  <si>
    <t>Aug. 09, 2016</t>
  </si>
  <si>
    <t>Jul. 01, 2015</t>
  </si>
  <si>
    <t>Share repurchase program, authorized amount</t>
  </si>
  <si>
    <t>Termination notice period</t>
  </si>
  <si>
    <t>30 days</t>
  </si>
  <si>
    <t>Number of shares that can be repurchased before the first anniversary of date of purchase</t>
  </si>
  <si>
    <t>Share repurchase plan, disability or death holding period exemption period, maximum</t>
  </si>
  <si>
    <t>2 years</t>
  </si>
  <si>
    <t>Stock repurchase plan, minimum redemption notice period</t>
  </si>
  <si>
    <t>15 days</t>
  </si>
  <si>
    <t>Stock repurchase plan, settlement period</t>
  </si>
  <si>
    <t>Business days</t>
  </si>
  <si>
    <t>3 days</t>
  </si>
  <si>
    <t>Stock requested for redemption, (in shares)</t>
  </si>
  <si>
    <t>Stock requested for redemption, value</t>
  </si>
  <si>
    <t>Redemption requests outstanding (in shares)</t>
  </si>
  <si>
    <t>Total net redemption value</t>
  </si>
  <si>
    <t>Stock repurchase plan, percentage of weighted-average number of shares outstanding, limit on repurchase</t>
  </si>
  <si>
    <t>5.00%</t>
  </si>
  <si>
    <t>Fee charged to repurchase shares</t>
  </si>
  <si>
    <t>Common Stock [Member] | Accounts Payable and Accrued Liabilities [Member]</t>
  </si>
  <si>
    <t>Maximum [Member]</t>
  </si>
  <si>
    <t>Stockholders' Equity - Schedule of Repurchase Prices Under Share Repurchase Plan (Details) - Share Repurchase Plan [Member] - Common Stock [Member]</t>
  </si>
  <si>
    <t>Stock repurchase plan, repurchase price percentage, after primary offering, less than 1 year</t>
  </si>
  <si>
    <t>0.00%</t>
  </si>
  <si>
    <t>Stock repurchase plan, repurchase price percentage, after primary offering, anniversary year 1</t>
  </si>
  <si>
    <t>92.50%</t>
  </si>
  <si>
    <t>Stock repurchase plan, repurchase price percentage, after primary offering, anniversary year 2</t>
  </si>
  <si>
    <t>Stock repurchase plan, repurchase price percentage, after primary offering, anniversary year 3</t>
  </si>
  <si>
    <t>97.50%</t>
  </si>
  <si>
    <t>Stock repurchase plan, repurchase price percentage, after primary offering, anniversary year 4</t>
  </si>
  <si>
    <t>100.00%</t>
  </si>
  <si>
    <t>Required holding period to be eligible to redeem shares under share repurchase plan</t>
  </si>
  <si>
    <t>1 year</t>
  </si>
  <si>
    <t>Stockholders' Equity - Narrative - Distributions Declared (Details) - USD ($)</t>
  </si>
  <si>
    <t>Less: dividends declared on participating securities</t>
  </si>
  <si>
    <t>Stockholders' Equity - Narrative - Distributions Paid (Details) - USD ($)</t>
  </si>
  <si>
    <t>Earnings (Loss) Per Share - Schedule of Reconciliation of Net Loss Attributable to Common Stockholders and Shares used in Calculating Basic and Diluted Earnings (Loss) Per Share (Details) - USD ($)</t>
  </si>
  <si>
    <t>Net loss attributable to the Company</t>
  </si>
  <si>
    <t>Net loss attributable to common stockholders</t>
  </si>
  <si>
    <t>Weighted average common shares outstanding - basic and diluted (in shares)</t>
  </si>
  <si>
    <t>Related Party Arrangements - Schedule of Amounts Attributable to the Advisor and its Affiliates - Amounts Incurred and Payable (Details) - Steadfast Income Advisor, LLC [Member] - Advisor and its Affiliates [Member] - USD ($)</t>
  </si>
  <si>
    <t>Related Party Transaction [Line Items]</t>
  </si>
  <si>
    <t>Related party transaction, expenses from transactions with related party</t>
  </si>
  <si>
    <t>Related Party Transaction, Due from (to) Related Party</t>
  </si>
  <si>
    <t>Investment Management Fees [Member]</t>
  </si>
  <si>
    <t>Property Management, Fees [Member]</t>
  </si>
  <si>
    <t>Property Management, Labor and Related Benefits [Member]</t>
  </si>
  <si>
    <t>Property Management, Other Fees [Member]</t>
  </si>
  <si>
    <t>Property Management, Other Fees, Property Operations [Member]</t>
  </si>
  <si>
    <t>Property Management, Other Fees, General and Administrative [Member]</t>
  </si>
  <si>
    <t>Other Operating Expenses [Member]</t>
  </si>
  <si>
    <t>Construction Management Fees [Member]</t>
  </si>
  <si>
    <t>Construction Management Reimbursement [Member]</t>
  </si>
  <si>
    <t>Prepaid Insurance [Member]</t>
  </si>
  <si>
    <t>Fees to Affiliates [Member] | Investment Management Fees [Member]</t>
  </si>
  <si>
    <t>Fees to Affiliates [Member] | Property Management, Fees [Member]</t>
  </si>
  <si>
    <t>Fees to Affiliates [Member] | Property Management, Other Fees [Member]</t>
  </si>
  <si>
    <t>Fees to Affiliates [Member] | Property Management, Other Fees, Property Operations [Member]</t>
  </si>
  <si>
    <t>Fees to Affiliates [Member] | Property Management, Other Fees, General and Administrative [Member]</t>
  </si>
  <si>
    <t>Operating, Maintenance and Management [Member] | Property Management, Labor and Related Benefits [Member]</t>
  </si>
  <si>
    <t>General and Administrative Expense [Member] | Other Operating Expenses [Member]</t>
  </si>
  <si>
    <t>Related Party Arrangements - Narrative - Acquisition Fees and Expenses (Details) - Steadfast Income Advisor, LLC [Member] - Steadfast Income Advisor, LLC [Member]</t>
  </si>
  <si>
    <t>Investment management fee, percentage</t>
  </si>
  <si>
    <t>0.06667%</t>
  </si>
  <si>
    <t>Acquisition Fees and Expenses [Member]</t>
  </si>
  <si>
    <t>Acquisition fee, percentage of purchase price of real property or related asset</t>
  </si>
  <si>
    <t>2.00%</t>
  </si>
  <si>
    <t>Acquisition fees and expenses, maximum, percentage of contract purchase price</t>
  </si>
  <si>
    <t>6.00%</t>
  </si>
  <si>
    <t>Related Party Arrangements - Narrative - Property Management Fees and Expenses (Details)</t>
  </si>
  <si>
    <t>Property Manager [Member]</t>
  </si>
  <si>
    <t>Property management, oversight fee, percent</t>
  </si>
  <si>
    <t>Steadfast Management Company, Inc. [Member] | Property Management Agreement [Member]</t>
  </si>
  <si>
    <t>Property management agreement, notice of termination breach</t>
  </si>
  <si>
    <t>Steadfast Management Company, Inc. [Member] | Property Manager [Member] | Property Management Agreement [Member]</t>
  </si>
  <si>
    <t>Property management agreement, initial term</t>
  </si>
  <si>
    <t>Property management agreement, notice of termination option</t>
  </si>
  <si>
    <t>60 days</t>
  </si>
  <si>
    <t>Steadfast Management Company, Inc. [Member] | Minimum [Member] | Property Manager [Member] | Property Management Agreement [Member]</t>
  </si>
  <si>
    <t>Property management fee, percent</t>
  </si>
  <si>
    <t>2.50%</t>
  </si>
  <si>
    <t>Steadfast Management Company, Inc. [Member] | Maximum [Member] | Property Manager [Member] | Property Management Agreement [Member]</t>
  </si>
  <si>
    <t>3.75%</t>
  </si>
  <si>
    <t>Related Party Arrangements - Narrative - Construction Management Fees (Details) - Pacific Coast Land &amp; Construction, Inc. [Member] - Affiliated Entity [Member] - Construction Management Agreement [Member]</t>
  </si>
  <si>
    <t>Construction management agreement, termination notification period</t>
  </si>
  <si>
    <t>Minimum [Member]</t>
  </si>
  <si>
    <t>Construction management fee, percent</t>
  </si>
  <si>
    <t>12.00%</t>
  </si>
  <si>
    <t>Related Party Arrangements - Narrative - Other Operating Expense Reimbursements (Details) - Steadfast Income Advisor, LLC [Member] - Steadfast Income Advisor, LLC [Member] - Other Operating Expense Reimbursement [Member]</t>
  </si>
  <si>
    <t>Mar. 31, 2017quarter</t>
  </si>
  <si>
    <t>Operating expenses limited, number of quarters</t>
  </si>
  <si>
    <t>Other operating expense reimbursement, percentage of average invested assets, threshold</t>
  </si>
  <si>
    <t>Other operating expense reimbursement, percentage of net income, threshold</t>
  </si>
  <si>
    <t>25.00%</t>
  </si>
  <si>
    <t>Average invested assets calculation period</t>
  </si>
  <si>
    <t>Related Party Arrangements - Narrative - Disposition Fee (Details) - Steadfast Income Advisor, LLC [Member] - Steadfast Income Advisor, LLC [Member]</t>
  </si>
  <si>
    <t>Mar. 31, 2017$ / shares</t>
  </si>
  <si>
    <t>Disposition Fees [Member]</t>
  </si>
  <si>
    <t>Disposition fee, percent of sales price</t>
  </si>
  <si>
    <t>1.50%</t>
  </si>
  <si>
    <t>Disposition fee, maximum brokerage commission paid threshold, percent</t>
  </si>
  <si>
    <t>Disposition fee, maximum, percentage of sales price</t>
  </si>
  <si>
    <t>3.00%</t>
  </si>
  <si>
    <t>Disposition Fees Range 1 [Member]</t>
  </si>
  <si>
    <t>0.50%</t>
  </si>
  <si>
    <t>Disposition Fees Range 2 [Member]</t>
  </si>
  <si>
    <t>0.75%</t>
  </si>
  <si>
    <t>Disposition Fees Range 3 [Member]</t>
  </si>
  <si>
    <t>Disposition Fees Range 4 [Member]</t>
  </si>
  <si>
    <t>1.25%</t>
  </si>
  <si>
    <t>Disposition Fees Range 5 [Member]</t>
  </si>
  <si>
    <t>Minimum [Member] | Disposition Fees Range 2 [Member]</t>
  </si>
  <si>
    <t>Minimum [Member] | Disposition Fees Range 3 [Member]</t>
  </si>
  <si>
    <t>Minimum [Member] | Disposition Fees Range 4 [Member]</t>
  </si>
  <si>
    <t>Maximum [Member] | Disposition Fees Range 2 [Member]</t>
  </si>
  <si>
    <t>Maximum [Member] | Disposition Fees Range 3 [Member]</t>
  </si>
  <si>
    <t>Maximum [Member] | Disposition Fees Range 4 [Member]</t>
  </si>
  <si>
    <t>Related Party Arrangements - Narrative - Restricted Stock Agreement (Details) - Steadfast Income Advisor, LLC [Member]</t>
  </si>
  <si>
    <t>Steadfast Income Advisor, LLC [Member] | Restricted Stock Agreement [Member]</t>
  </si>
  <si>
    <t>Issuance of restricted common stock to Advisor | $</t>
  </si>
  <si>
    <t>Restricted Stock [Member] | Steadfast Income Advisor, LLC [Member] | Restricted Stock Agreement [Member]</t>
  </si>
  <si>
    <t>Tranche One [Member] | Restricted Stock [Member]</t>
  </si>
  <si>
    <t>Tranche Two [Member] | Restricted Stock [Member]</t>
  </si>
  <si>
    <t>Incentive Award Plan and Independent Director Compensation - Narrative (Details) - USD ($)</t>
  </si>
  <si>
    <t>Share-based Compensation Arrangement by Share-based Payment Award [Line Items]</t>
  </si>
  <si>
    <t>Independent Directors Compensation Plan [Member] | Director [Member] | Restricted Stock [Member]</t>
  </si>
  <si>
    <t>Restricted stock vesting percentage</t>
  </si>
  <si>
    <t>Restricted common stock, award vesting period</t>
  </si>
  <si>
    <t>3 years</t>
  </si>
  <si>
    <t>Initial Election [Member] | Independent Directors Compensation Plan [Member] | Director [Member] | Restricted Stock [Member]</t>
  </si>
  <si>
    <t>Re-Election [Member] | Director [Member] | Restricted Stock [Member]</t>
  </si>
  <si>
    <t>Private Offering [Member]</t>
  </si>
  <si>
    <t>Derivative Financial Instruments - Schedule of Interest Rate Derivative Instruments (Details) - Cash Flow Hedging [Member] - Not Designated as Hedging Instrument [Member] - Interest Rate Cap [Member]</t>
  </si>
  <si>
    <t>Derivative [Line Items]</t>
  </si>
  <si>
    <t>Notional Amount</t>
  </si>
  <si>
    <t>Weighted Average Rate Cap</t>
  </si>
  <si>
    <t>2.75%</t>
  </si>
  <si>
    <t>2.70%</t>
  </si>
  <si>
    <t>Interest rate derivative assets, fair value</t>
  </si>
  <si>
    <t>LIBOR [Member]</t>
  </si>
  <si>
    <t>Variable Rate</t>
  </si>
  <si>
    <t>0.98%</t>
  </si>
  <si>
    <t>0.77%</t>
  </si>
  <si>
    <t>Derivative Financial Instruments - Narrative (Details) - USD ($)</t>
  </si>
  <si>
    <t>Interest Rate Cap [Member] | Deferred Financing Costs and Other Assets, Net [Member]</t>
  </si>
  <si>
    <t>Interest Expense [Member] | Interest Rate Cap [Member]</t>
  </si>
  <si>
    <t>Subsequent Events - Narrative (Details) - USD ($)</t>
  </si>
  <si>
    <t>May 09, 2017</t>
  </si>
  <si>
    <t>May 01, 2017</t>
  </si>
  <si>
    <t>Apr. 28, 2017</t>
  </si>
  <si>
    <t>Apr. 03, 2017</t>
  </si>
  <si>
    <t>Subsequent Event [Line Items]</t>
  </si>
  <si>
    <t>Share Repurchase Plan [Member] | Common Stock [Member]</t>
  </si>
  <si>
    <t>Subsequent Event [Member]</t>
  </si>
  <si>
    <t>Subsequent Event [Member] | Share Repurchase Plan [Member] | Common Stock [Member]</t>
  </si>
  <si>
    <t>Redemption value per share (in dollars per share)</t>
  </si>
  <si>
    <t>Subsequent Event [Member] | Dividend Paid [Member]</t>
  </si>
  <si>
    <t>Distributions paid, common stock, including distribution reinvestment pla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0_);_(&quot;$ &quot;(#,##0.000000)" numFmtId="167"/>
    <numFmt formatCode="_(&quot;$ &quot;#,##0.0_);_(&quot;$ &quot;(#,##0.0)" numFmtId="168"/>
    <numFmt formatCode="#,##0.00000_);(#,##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8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5838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4102422</v>
      </c>
      <c r="C3" s="7" t="n">
        <v>174102422</v>
      </c>
    </row>
    <row r="4" spans="1:3">
      <c r="A4" s="4" t="s">
        <v>26</v>
      </c>
      <c r="B4" s="5" t="n">
        <v>1521600455</v>
      </c>
      <c r="C4" s="5" t="n">
        <v>1517532273</v>
      </c>
    </row>
    <row r="5" spans="1:3">
      <c r="A5" s="4" t="s">
        <v>27</v>
      </c>
      <c r="B5" s="5" t="n">
        <v>2644263</v>
      </c>
      <c r="C5" s="5" t="n">
        <v>2644263</v>
      </c>
    </row>
    <row r="6" spans="1:3">
      <c r="A6" s="4" t="s">
        <v>28</v>
      </c>
      <c r="B6" s="5" t="n">
        <v>1698347140</v>
      </c>
      <c r="C6" s="5" t="n">
        <v>1694278958</v>
      </c>
    </row>
    <row r="7" spans="1:3">
      <c r="A7" s="4" t="s">
        <v>29</v>
      </c>
      <c r="B7" s="5" t="n">
        <v>-250695674</v>
      </c>
      <c r="C7" s="5" t="n">
        <v>-232744083</v>
      </c>
    </row>
    <row r="8" spans="1:3">
      <c r="A8" s="4" t="s">
        <v>30</v>
      </c>
      <c r="B8" s="5" t="n">
        <v>1447651466</v>
      </c>
      <c r="C8" s="5" t="n">
        <v>1461534875</v>
      </c>
    </row>
    <row r="9" spans="1:3">
      <c r="A9" s="4" t="s">
        <v>31</v>
      </c>
      <c r="B9" s="5" t="n">
        <v>55200301</v>
      </c>
      <c r="C9" s="5" t="n">
        <v>66224027</v>
      </c>
    </row>
    <row r="10" spans="1:3">
      <c r="A10" s="4" t="s">
        <v>32</v>
      </c>
      <c r="B10" s="5" t="n">
        <v>16741218</v>
      </c>
      <c r="C10" s="5" t="n">
        <v>27553851</v>
      </c>
    </row>
    <row r="11" spans="1:3">
      <c r="A11" s="4" t="s">
        <v>33</v>
      </c>
      <c r="B11" s="5" t="n">
        <v>30000000</v>
      </c>
      <c r="C11" s="5" t="n">
        <v>30084750</v>
      </c>
    </row>
    <row r="12" spans="1:3">
      <c r="A12" s="4" t="s">
        <v>34</v>
      </c>
      <c r="B12" s="5" t="n">
        <v>2903177</v>
      </c>
      <c r="C12" s="5" t="n">
        <v>2750520</v>
      </c>
    </row>
    <row r="13" spans="1:3">
      <c r="A13" s="4" t="s">
        <v>35</v>
      </c>
      <c r="B13" s="5" t="n">
        <v>3351042</v>
      </c>
      <c r="C13" s="5" t="n">
        <v>4786762</v>
      </c>
    </row>
    <row r="14" spans="1:3">
      <c r="A14" s="4" t="s">
        <v>36</v>
      </c>
      <c r="B14" s="5" t="n">
        <v>1555847204</v>
      </c>
      <c r="C14" s="5" t="n">
        <v>1592934785</v>
      </c>
    </row>
    <row r="15" spans="1:3">
      <c r="A15" s="3" t="s">
        <v>37</v>
      </c>
    </row>
    <row r="16" spans="1:3">
      <c r="A16" s="4" t="s">
        <v>38</v>
      </c>
      <c r="B16" s="5" t="n">
        <v>34434803</v>
      </c>
      <c r="C16" s="5" t="n">
        <v>47377341</v>
      </c>
    </row>
    <row r="17" spans="1:3">
      <c r="A17" s="3" t="s">
        <v>39</v>
      </c>
    </row>
    <row r="18" spans="1:3">
      <c r="A18" s="4" t="s">
        <v>40</v>
      </c>
      <c r="B18" s="5" t="n">
        <v>982767140</v>
      </c>
      <c r="C18" s="5" t="n">
        <v>985080154</v>
      </c>
    </row>
    <row r="19" spans="1:3">
      <c r="A19" s="4" t="s">
        <v>41</v>
      </c>
      <c r="B19" s="5" t="n">
        <v>232778538</v>
      </c>
      <c r="C19" s="5" t="n">
        <v>232636126</v>
      </c>
    </row>
    <row r="20" spans="1:3">
      <c r="A20" s="4" t="s">
        <v>42</v>
      </c>
      <c r="B20" s="5" t="n">
        <v>1215545678</v>
      </c>
      <c r="C20" s="5" t="n">
        <v>1217716280</v>
      </c>
    </row>
    <row r="21" spans="1:3">
      <c r="A21" s="4" t="s">
        <v>43</v>
      </c>
      <c r="B21" s="5" t="n">
        <v>4627865</v>
      </c>
      <c r="C21" s="5" t="n">
        <v>4625355</v>
      </c>
    </row>
    <row r="22" spans="1:3">
      <c r="A22" s="4" t="s">
        <v>44</v>
      </c>
      <c r="B22" s="5" t="n">
        <v>1887582</v>
      </c>
      <c r="C22" s="5" t="n">
        <v>2787566</v>
      </c>
    </row>
    <row r="23" spans="1:3">
      <c r="A23" s="4" t="s">
        <v>45</v>
      </c>
      <c r="B23" s="5" t="n">
        <v>1256495928</v>
      </c>
      <c r="C23" s="5" t="n">
        <v>1272506542</v>
      </c>
    </row>
    <row r="24" spans="1:3">
      <c r="A24" s="4" t="s">
        <v>46</v>
      </c>
      <c r="B24" s="4" t="s">
        <v>47</v>
      </c>
      <c r="C24" s="4" t="s">
        <v>47</v>
      </c>
    </row>
    <row r="25" spans="1:3">
      <c r="A25" s="3" t="s">
        <v>48</v>
      </c>
    </row>
    <row r="26" spans="1:3">
      <c r="A26" s="4" t="s">
        <v>49</v>
      </c>
      <c r="B26" s="5" t="n">
        <v>0</v>
      </c>
      <c r="C26" s="5" t="n">
        <v>0</v>
      </c>
    </row>
    <row r="27" spans="1:3">
      <c r="A27" s="4" t="s">
        <v>50</v>
      </c>
      <c r="B27" s="5" t="n">
        <v>670035064</v>
      </c>
      <c r="C27" s="5" t="n">
        <v>672018194</v>
      </c>
    </row>
    <row r="28" spans="1:3">
      <c r="A28" s="4" t="s">
        <v>51</v>
      </c>
      <c r="B28" s="5" t="n">
        <v>-371443987</v>
      </c>
      <c r="C28" s="5" t="n">
        <v>-352351990</v>
      </c>
    </row>
    <row r="29" spans="1:3">
      <c r="A29" s="4" t="s">
        <v>52</v>
      </c>
      <c r="B29" s="5" t="n">
        <v>299351276</v>
      </c>
      <c r="C29" s="5" t="n">
        <v>320428243</v>
      </c>
    </row>
    <row r="30" spans="1:3">
      <c r="A30" s="4" t="s">
        <v>53</v>
      </c>
      <c r="B30" s="5" t="n">
        <v>1555847204</v>
      </c>
      <c r="C30" s="5" t="n">
        <v>1592934785</v>
      </c>
    </row>
    <row r="31" spans="1:3">
      <c r="A31" s="4" t="s">
        <v>54</v>
      </c>
    </row>
    <row r="32" spans="1:3">
      <c r="A32" s="3" t="s">
        <v>39</v>
      </c>
    </row>
    <row r="33" spans="1:3">
      <c r="A33" s="4" t="s">
        <v>43</v>
      </c>
      <c r="B33" s="5" t="n">
        <v>4627865</v>
      </c>
      <c r="C33" s="5" t="n">
        <v>4625355</v>
      </c>
    </row>
    <row r="34" spans="1:3">
      <c r="A34" s="3" t="s">
        <v>48</v>
      </c>
    </row>
    <row r="35" spans="1:3">
      <c r="A35" s="4" t="s">
        <v>55</v>
      </c>
      <c r="B35" s="5" t="n">
        <v>760189</v>
      </c>
      <c r="C35" s="5" t="n">
        <v>762029</v>
      </c>
    </row>
    <row r="36" spans="1:3">
      <c r="A36" s="4" t="s">
        <v>56</v>
      </c>
    </row>
    <row r="37" spans="1:3">
      <c r="A37" s="3" t="s">
        <v>48</v>
      </c>
    </row>
    <row r="38" spans="1:3">
      <c r="A38" s="4" t="s">
        <v>55</v>
      </c>
      <c r="B38" s="7" t="n">
        <v>10</v>
      </c>
      <c r="C38"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0"/>
    <col customWidth="1" max="5" min="5" width="20"/>
    <col customWidth="1" max="6" min="6" width="20"/>
  </cols>
  <sheetData>
    <row r="1" spans="1:6">
      <c r="A1" s="1" t="s">
        <v>239</v>
      </c>
      <c r="B1" s="2" t="s">
        <v>240</v>
      </c>
      <c r="C1" s="2" t="s">
        <v>241</v>
      </c>
      <c r="D1" s="2" t="s">
        <v>242</v>
      </c>
      <c r="E1" s="2" t="s">
        <v>243</v>
      </c>
      <c r="F1" s="2" t="s">
        <v>244</v>
      </c>
    </row>
    <row r="2" spans="1:6">
      <c r="A2" s="4" t="s">
        <v>62</v>
      </c>
    </row>
    <row r="3" spans="1:6">
      <c r="A3" s="3" t="s">
        <v>245</v>
      </c>
    </row>
    <row r="4" spans="1:6">
      <c r="A4" s="4" t="s">
        <v>246</v>
      </c>
      <c r="D4" s="5" t="n">
        <v>76575259</v>
      </c>
      <c r="F4" s="5" t="n">
        <v>76674502</v>
      </c>
    </row>
    <row r="5" spans="1:6">
      <c r="A5" s="4" t="s">
        <v>67</v>
      </c>
    </row>
    <row r="6" spans="1:6">
      <c r="A6" s="3" t="s">
        <v>245</v>
      </c>
    </row>
    <row r="7" spans="1:6">
      <c r="A7" s="4" t="s">
        <v>246</v>
      </c>
      <c r="D7" s="5" t="n">
        <v>1000</v>
      </c>
      <c r="F7" s="5" t="n">
        <v>1000</v>
      </c>
    </row>
    <row r="8" spans="1:6">
      <c r="A8" s="4" t="s">
        <v>247</v>
      </c>
    </row>
    <row r="9" spans="1:6">
      <c r="A9" s="3" t="s">
        <v>245</v>
      </c>
    </row>
    <row r="10" spans="1:6">
      <c r="A10" s="4" t="s">
        <v>248</v>
      </c>
      <c r="D10" s="5" t="n">
        <v>65</v>
      </c>
    </row>
    <row r="11" spans="1:6">
      <c r="A11" s="4" t="s">
        <v>249</v>
      </c>
      <c r="D11" s="5" t="n">
        <v>16709</v>
      </c>
    </row>
    <row r="12" spans="1:6">
      <c r="A12" s="4" t="s">
        <v>250</v>
      </c>
    </row>
    <row r="13" spans="1:6">
      <c r="A13" s="3" t="s">
        <v>245</v>
      </c>
    </row>
    <row r="14" spans="1:6">
      <c r="A14" s="4" t="s">
        <v>251</v>
      </c>
      <c r="D14" s="5" t="n">
        <v>25973</v>
      </c>
    </row>
    <row r="15" spans="1:6">
      <c r="A15" s="4" t="s">
        <v>252</v>
      </c>
    </row>
    <row r="16" spans="1:6">
      <c r="A16" s="3" t="s">
        <v>245</v>
      </c>
    </row>
    <row r="17" spans="1:6">
      <c r="A17" s="4" t="s">
        <v>96</v>
      </c>
      <c r="C17" s="5" t="n">
        <v>22223</v>
      </c>
      <c r="E17" s="5" t="n">
        <v>22223</v>
      </c>
    </row>
    <row r="18" spans="1:6">
      <c r="A18" s="4" t="s">
        <v>253</v>
      </c>
      <c r="C18" s="7" t="n">
        <v>9</v>
      </c>
    </row>
    <row r="19" spans="1:6">
      <c r="A19" s="4" t="s">
        <v>254</v>
      </c>
      <c r="C19" s="7" t="n">
        <v>200007</v>
      </c>
    </row>
    <row r="20" spans="1:6">
      <c r="A20" s="4" t="s">
        <v>255</v>
      </c>
    </row>
    <row r="21" spans="1:6">
      <c r="A21" s="3" t="s">
        <v>245</v>
      </c>
    </row>
    <row r="22" spans="1:6">
      <c r="A22" s="4" t="s">
        <v>256</v>
      </c>
      <c r="B22" s="7" t="n">
        <v>1000</v>
      </c>
    </row>
    <row r="23" spans="1:6">
      <c r="A23" s="4" t="s">
        <v>257</v>
      </c>
    </row>
    <row r="24" spans="1:6">
      <c r="A24" s="3" t="s">
        <v>245</v>
      </c>
    </row>
    <row r="25" spans="1:6">
      <c r="A25" s="4" t="s">
        <v>96</v>
      </c>
      <c r="D25" s="5" t="n">
        <v>1000</v>
      </c>
    </row>
    <row r="26" spans="1:6">
      <c r="A26" s="4" t="s">
        <v>246</v>
      </c>
      <c r="B26" s="5"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48</v>
      </c>
    </row>
    <row r="3" spans="1:3">
      <c r="A3" s="4" t="s">
        <v>58</v>
      </c>
      <c r="B3" s="8" t="n">
        <v>0.01</v>
      </c>
      <c r="C3" s="8" t="n">
        <v>0.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row>
    <row r="8" spans="1:3">
      <c r="A8" s="3" t="s">
        <v>48</v>
      </c>
    </row>
    <row r="9" spans="1:3">
      <c r="A9" s="4" t="s">
        <v>63</v>
      </c>
      <c r="B9" s="8" t="n">
        <v>0.01</v>
      </c>
      <c r="C9" s="8" t="n">
        <v>0.01</v>
      </c>
    </row>
    <row r="10" spans="1:3">
      <c r="A10" s="4" t="s">
        <v>64</v>
      </c>
      <c r="B10" s="5" t="n">
        <v>999999000</v>
      </c>
      <c r="C10" s="5" t="n">
        <v>999999000</v>
      </c>
    </row>
    <row r="11" spans="1:3">
      <c r="A11" s="4" t="s">
        <v>65</v>
      </c>
      <c r="B11" s="5" t="n">
        <v>76575259</v>
      </c>
      <c r="C11" s="5" t="n">
        <v>76674502</v>
      </c>
    </row>
    <row r="12" spans="1:3">
      <c r="A12" s="4" t="s">
        <v>66</v>
      </c>
      <c r="B12" s="5" t="n">
        <v>76575259</v>
      </c>
      <c r="C12" s="5" t="n">
        <v>76674502</v>
      </c>
    </row>
    <row r="13" spans="1:3">
      <c r="A13" s="4" t="s">
        <v>67</v>
      </c>
    </row>
    <row r="14" spans="1:3">
      <c r="A14" s="3" t="s">
        <v>48</v>
      </c>
    </row>
    <row r="15" spans="1:3">
      <c r="A15" s="4" t="s">
        <v>63</v>
      </c>
      <c r="B15" s="8" t="n">
        <v>0.01</v>
      </c>
      <c r="C15" s="8" t="n">
        <v>0.01</v>
      </c>
    </row>
    <row r="16" spans="1:3">
      <c r="A16" s="4" t="s">
        <v>64</v>
      </c>
      <c r="B16" s="5" t="n">
        <v>1000</v>
      </c>
      <c r="C16" s="5" t="n">
        <v>1000</v>
      </c>
    </row>
    <row r="17" spans="1:3">
      <c r="A17" s="4" t="s">
        <v>65</v>
      </c>
      <c r="B17" s="5" t="n">
        <v>1000</v>
      </c>
      <c r="C17" s="5" t="n">
        <v>1000</v>
      </c>
    </row>
    <row r="18" spans="1:3">
      <c r="A18" s="4" t="s">
        <v>66</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1</v>
      </c>
      <c r="C1" s="2" t="s">
        <v>259</v>
      </c>
    </row>
    <row r="2" spans="1:4">
      <c r="B2" s="2" t="s">
        <v>2</v>
      </c>
      <c r="C2" s="2" t="s">
        <v>260</v>
      </c>
      <c r="D2" s="2" t="s">
        <v>261</v>
      </c>
    </row>
    <row r="3" spans="1:4">
      <c r="A3" s="3" t="s">
        <v>245</v>
      </c>
    </row>
    <row r="4" spans="1:4">
      <c r="A4" s="4" t="s">
        <v>262</v>
      </c>
      <c r="D4" s="7" t="n">
        <v>94000000</v>
      </c>
    </row>
    <row r="5" spans="1:4">
      <c r="A5" s="4" t="s">
        <v>263</v>
      </c>
      <c r="D5" s="8" t="n">
        <v>9.4</v>
      </c>
    </row>
    <row r="6" spans="1:4">
      <c r="A6" s="4" t="s">
        <v>96</v>
      </c>
      <c r="C6" s="5" t="n">
        <v>637279</v>
      </c>
    </row>
    <row r="7" spans="1:4">
      <c r="A7" s="4" t="s">
        <v>264</v>
      </c>
      <c r="B7" s="7" t="n">
        <v>2000000</v>
      </c>
      <c r="C7" s="7" t="n">
        <v>5844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5</v>
      </c>
      <c r="B1" s="2" t="s">
        <v>266</v>
      </c>
      <c r="C1" s="2" t="s">
        <v>267</v>
      </c>
      <c r="D1" s="2" t="s">
        <v>2</v>
      </c>
      <c r="E1" s="2" t="s">
        <v>69</v>
      </c>
      <c r="F1" s="2" t="s">
        <v>23</v>
      </c>
      <c r="G1" s="2" t="s">
        <v>268</v>
      </c>
      <c r="H1" s="2" t="s">
        <v>269</v>
      </c>
      <c r="I1" s="2" t="s">
        <v>270</v>
      </c>
      <c r="J1" s="2" t="s">
        <v>271</v>
      </c>
      <c r="K1" s="2" t="s">
        <v>272</v>
      </c>
      <c r="L1" s="2" t="s">
        <v>273</v>
      </c>
    </row>
    <row r="2" spans="1:12">
      <c r="A2" s="3" t="s">
        <v>245</v>
      </c>
    </row>
    <row r="3" spans="1:12">
      <c r="A3" s="4" t="s">
        <v>274</v>
      </c>
      <c r="D3" s="10" t="n">
        <v>0.001964</v>
      </c>
      <c r="E3" s="10" t="n">
        <v>0.001964</v>
      </c>
    </row>
    <row r="4" spans="1:12">
      <c r="A4" s="4" t="s">
        <v>275</v>
      </c>
      <c r="D4" s="5" t="n">
        <v>4073759</v>
      </c>
    </row>
    <row r="5" spans="1:12">
      <c r="A5" s="4" t="s">
        <v>276</v>
      </c>
      <c r="D5" s="7" t="n">
        <v>39580847</v>
      </c>
    </row>
    <row r="6" spans="1:12">
      <c r="A6" s="4" t="s">
        <v>277</v>
      </c>
    </row>
    <row r="7" spans="1:12">
      <c r="A7" s="3" t="s">
        <v>245</v>
      </c>
    </row>
    <row r="8" spans="1:12">
      <c r="A8" s="4" t="s">
        <v>263</v>
      </c>
      <c r="B8" s="8" t="n">
        <v>9.73</v>
      </c>
      <c r="L8" s="11" t="n">
        <v>9.5</v>
      </c>
    </row>
    <row r="9" spans="1:12">
      <c r="A9" s="4" t="s">
        <v>62</v>
      </c>
    </row>
    <row r="10" spans="1:12">
      <c r="A10" s="3" t="s">
        <v>245</v>
      </c>
    </row>
    <row r="11" spans="1:12">
      <c r="A11" s="4" t="s">
        <v>274</v>
      </c>
      <c r="B11" s="10" t="n">
        <v>0.001964</v>
      </c>
      <c r="C11" s="10" t="n">
        <v>0.001917</v>
      </c>
      <c r="D11" s="10" t="n">
        <v>0.001964</v>
      </c>
      <c r="F11" s="10" t="n">
        <v>0.001964</v>
      </c>
    </row>
    <row r="12" spans="1:12">
      <c r="A12" s="4" t="s">
        <v>278</v>
      </c>
      <c r="B12" s="4" t="s">
        <v>279</v>
      </c>
    </row>
    <row r="13" spans="1:12">
      <c r="A13" s="4" t="s">
        <v>280</v>
      </c>
      <c r="F13" s="8" t="n">
        <v>11.44</v>
      </c>
      <c r="H13" s="8" t="n">
        <v>11.65</v>
      </c>
      <c r="I13" s="8" t="n">
        <v>10.35</v>
      </c>
    </row>
    <row r="14" spans="1:12">
      <c r="A14" s="4" t="s">
        <v>281</v>
      </c>
    </row>
    <row r="15" spans="1:12">
      <c r="A15" s="3" t="s">
        <v>245</v>
      </c>
    </row>
    <row r="16" spans="1:12">
      <c r="A16" s="4" t="s">
        <v>282</v>
      </c>
      <c r="K16" s="5" t="n">
        <v>150000000</v>
      </c>
    </row>
    <row r="17" spans="1:12">
      <c r="A17" s="4" t="s">
        <v>263</v>
      </c>
      <c r="J17" s="8" t="n">
        <v>10.24</v>
      </c>
      <c r="K17" s="7" t="n">
        <v>10</v>
      </c>
    </row>
    <row r="18" spans="1:12">
      <c r="A18" s="4" t="s">
        <v>283</v>
      </c>
      <c r="B18" s="4" t="s">
        <v>284</v>
      </c>
    </row>
    <row r="19" spans="1:12">
      <c r="A19" s="4" t="s">
        <v>285</v>
      </c>
    </row>
    <row r="20" spans="1:12">
      <c r="A20" s="3" t="s">
        <v>245</v>
      </c>
    </row>
    <row r="21" spans="1:12">
      <c r="A21" s="4" t="s">
        <v>286</v>
      </c>
      <c r="K21" s="5" t="n">
        <v>15789474</v>
      </c>
    </row>
    <row r="22" spans="1:12">
      <c r="A22" s="4" t="s">
        <v>287</v>
      </c>
      <c r="B22" s="8" t="n">
        <v>9.73</v>
      </c>
      <c r="K22" s="11" t="n">
        <v>9.5</v>
      </c>
    </row>
    <row r="23" spans="1:12">
      <c r="A23" s="4" t="s">
        <v>288</v>
      </c>
      <c r="G23" s="5" t="n">
        <v>73608337</v>
      </c>
    </row>
    <row r="24" spans="1:12">
      <c r="A24" s="4" t="s">
        <v>264</v>
      </c>
      <c r="G24" s="7" t="n">
        <v>745389748</v>
      </c>
    </row>
    <row r="25" spans="1:12">
      <c r="A25" s="4" t="s">
        <v>289</v>
      </c>
    </row>
    <row r="26" spans="1:12">
      <c r="A26" s="3" t="s">
        <v>245</v>
      </c>
    </row>
    <row r="27" spans="1:12">
      <c r="A27" s="4" t="s">
        <v>275</v>
      </c>
      <c r="G27" s="5" t="n">
        <v>1588289</v>
      </c>
    </row>
    <row r="28" spans="1:12">
      <c r="A28" s="4" t="s">
        <v>276</v>
      </c>
      <c r="G28" s="7" t="n">
        <v>153972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69</v>
      </c>
      <c r="D2" s="2" t="s">
        <v>23</v>
      </c>
    </row>
    <row r="3" spans="1:4">
      <c r="A3" s="3" t="s">
        <v>291</v>
      </c>
    </row>
    <row r="4" spans="1:4">
      <c r="A4" s="4" t="s">
        <v>33</v>
      </c>
      <c r="B4" s="7" t="n">
        <v>30000000</v>
      </c>
      <c r="D4" s="7" t="n">
        <v>30084750</v>
      </c>
    </row>
    <row r="5" spans="1:4">
      <c r="A5" s="4" t="s">
        <v>292</v>
      </c>
      <c r="B5" s="5" t="n">
        <v>6064491</v>
      </c>
      <c r="C5" s="7" t="n">
        <v>5736273</v>
      </c>
    </row>
    <row r="6" spans="1:4">
      <c r="A6" s="4" t="s">
        <v>293</v>
      </c>
    </row>
    <row r="7" spans="1:4">
      <c r="A7" s="3" t="s">
        <v>291</v>
      </c>
    </row>
    <row r="8" spans="1:4">
      <c r="A8" s="4" t="s">
        <v>33</v>
      </c>
      <c r="B8" s="5" t="n">
        <v>30000000</v>
      </c>
      <c r="D8" s="7" t="n">
        <v>30000000</v>
      </c>
    </row>
    <row r="9" spans="1:4">
      <c r="A9" s="4" t="s">
        <v>294</v>
      </c>
    </row>
    <row r="10" spans="1:4">
      <c r="A10" s="3" t="s">
        <v>291</v>
      </c>
    </row>
    <row r="11" spans="1:4">
      <c r="A11" s="4" t="s">
        <v>292</v>
      </c>
      <c r="B11" s="7" t="n">
        <v>84750</v>
      </c>
      <c r="C1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4" t="s">
        <v>296</v>
      </c>
    </row>
    <row r="3" spans="1:3">
      <c r="A3" s="3" t="s">
        <v>297</v>
      </c>
    </row>
    <row r="4" spans="1:3">
      <c r="A4" s="4" t="s">
        <v>298</v>
      </c>
      <c r="B4" s="7" t="n">
        <v>0</v>
      </c>
      <c r="C4" s="7" t="n">
        <v>0</v>
      </c>
    </row>
    <row r="5" spans="1:3">
      <c r="A5" s="4" t="s">
        <v>299</v>
      </c>
    </row>
    <row r="6" spans="1:3">
      <c r="A6" s="3" t="s">
        <v>297</v>
      </c>
    </row>
    <row r="7" spans="1:3">
      <c r="A7" s="4" t="s">
        <v>298</v>
      </c>
      <c r="B7" s="5" t="n">
        <v>298888</v>
      </c>
      <c r="C7" s="5" t="n">
        <v>618841</v>
      </c>
    </row>
    <row r="8" spans="1:3">
      <c r="A8" s="4" t="s">
        <v>300</v>
      </c>
    </row>
    <row r="9" spans="1:3">
      <c r="A9" s="3" t="s">
        <v>297</v>
      </c>
    </row>
    <row r="10" spans="1:3">
      <c r="A10" s="4" t="s">
        <v>298</v>
      </c>
      <c r="B10" s="7" t="n">
        <v>0</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2</v>
      </c>
      <c r="C1" s="2" t="s">
        <v>23</v>
      </c>
    </row>
    <row r="2" spans="1:3">
      <c r="A2" s="3" t="s">
        <v>297</v>
      </c>
    </row>
    <row r="3" spans="1:3">
      <c r="A3" s="4" t="s">
        <v>40</v>
      </c>
      <c r="B3" s="7" t="n">
        <v>982767140</v>
      </c>
      <c r="C3" s="7" t="n">
        <v>985080154</v>
      </c>
    </row>
    <row r="4" spans="1:3">
      <c r="A4" s="4" t="s">
        <v>302</v>
      </c>
    </row>
    <row r="5" spans="1:3">
      <c r="A5" s="3" t="s">
        <v>297</v>
      </c>
    </row>
    <row r="6" spans="1:3">
      <c r="A6" s="4" t="s">
        <v>303</v>
      </c>
      <c r="B6" s="5" t="n">
        <v>1219644512</v>
      </c>
      <c r="C6" s="5" t="n">
        <v>1197015105</v>
      </c>
    </row>
    <row r="7" spans="1:3">
      <c r="A7" s="4" t="s">
        <v>304</v>
      </c>
    </row>
    <row r="8" spans="1:3">
      <c r="A8" s="3" t="s">
        <v>297</v>
      </c>
    </row>
    <row r="9" spans="1:3">
      <c r="A9" s="4" t="s">
        <v>40</v>
      </c>
      <c r="B9" s="7" t="n">
        <v>1215545678</v>
      </c>
      <c r="C9" s="7" t="n">
        <v>1217716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9</v>
      </c>
    </row>
    <row r="3" spans="1:3">
      <c r="A3" s="3" t="s">
        <v>148</v>
      </c>
    </row>
    <row r="4" spans="1:3">
      <c r="A4" s="4" t="s">
        <v>274</v>
      </c>
      <c r="B4" s="10" t="n">
        <v>0.001964</v>
      </c>
      <c r="C4" s="10" t="n">
        <v>0.001964</v>
      </c>
    </row>
    <row r="5" spans="1:3">
      <c r="A5" s="4" t="s">
        <v>85</v>
      </c>
      <c r="B5" s="9" t="n">
        <v>0.177</v>
      </c>
      <c r="C5" s="9" t="n">
        <v>0.1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148</v>
      </c>
    </row>
    <row r="4" spans="1:2">
      <c r="A4" s="4" t="s">
        <v>308</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1"/>
  </cols>
  <sheetData>
    <row r="1" spans="1:4">
      <c r="A1" s="1" t="s">
        <v>309</v>
      </c>
      <c r="B1" s="2" t="s">
        <v>1</v>
      </c>
      <c r="D1" s="2" t="s">
        <v>310</v>
      </c>
    </row>
    <row r="2" spans="1:4">
      <c r="B2" s="2" t="s">
        <v>311</v>
      </c>
      <c r="C2" s="2" t="s">
        <v>312</v>
      </c>
      <c r="D2" s="2" t="s">
        <v>313</v>
      </c>
    </row>
    <row r="3" spans="1:4">
      <c r="A3" s="3" t="s">
        <v>314</v>
      </c>
    </row>
    <row r="4" spans="1:4">
      <c r="A4" s="4" t="s">
        <v>315</v>
      </c>
      <c r="B4" s="7" t="n">
        <v>1644189381</v>
      </c>
    </row>
    <row r="5" spans="1:4">
      <c r="A5" s="4" t="s">
        <v>316</v>
      </c>
      <c r="B5" s="4" t="s">
        <v>317</v>
      </c>
      <c r="D5" s="4" t="s">
        <v>318</v>
      </c>
    </row>
    <row r="6" spans="1:4">
      <c r="A6" s="4" t="s">
        <v>319</v>
      </c>
      <c r="B6" s="7" t="n">
        <v>1025</v>
      </c>
      <c r="D6" s="7" t="n">
        <v>1026</v>
      </c>
    </row>
    <row r="7" spans="1:4">
      <c r="A7" s="4" t="s">
        <v>78</v>
      </c>
      <c r="B7" s="7" t="n">
        <v>17953723</v>
      </c>
      <c r="C7" s="7" t="n">
        <v>16947268</v>
      </c>
    </row>
    <row r="8" spans="1:4">
      <c r="A8" s="4" t="s">
        <v>320</v>
      </c>
    </row>
    <row r="9" spans="1:4">
      <c r="A9" s="3" t="s">
        <v>314</v>
      </c>
    </row>
    <row r="10" spans="1:4">
      <c r="A10" s="4" t="s">
        <v>321</v>
      </c>
      <c r="B10" s="5" t="n">
        <v>0</v>
      </c>
      <c r="C10" s="5" t="n">
        <v>0</v>
      </c>
    </row>
    <row r="11" spans="1:4">
      <c r="A11" s="4" t="s">
        <v>322</v>
      </c>
    </row>
    <row r="12" spans="1:4">
      <c r="A12" s="3" t="s">
        <v>314</v>
      </c>
    </row>
    <row r="13" spans="1:4">
      <c r="A13" s="4" t="s">
        <v>323</v>
      </c>
      <c r="B13" s="7" t="n">
        <v>5083549</v>
      </c>
      <c r="D13" s="7" t="n">
        <v>5047792</v>
      </c>
    </row>
    <row r="14" spans="1:4">
      <c r="A14" s="4" t="s">
        <v>247</v>
      </c>
    </row>
    <row r="15" spans="1:4">
      <c r="A15" s="3" t="s">
        <v>314</v>
      </c>
    </row>
    <row r="16" spans="1:4">
      <c r="A16" s="4" t="s">
        <v>248</v>
      </c>
      <c r="B16" s="5" t="n">
        <v>65</v>
      </c>
    </row>
    <row r="17" spans="1:4">
      <c r="A17" s="4" t="s">
        <v>249</v>
      </c>
      <c r="B17" s="5" t="n">
        <v>16709</v>
      </c>
    </row>
    <row r="18" spans="1:4">
      <c r="A18" s="4" t="s">
        <v>324</v>
      </c>
      <c r="B18" s="4" t="s">
        <v>325</v>
      </c>
    </row>
    <row r="19" spans="1:4">
      <c r="A19" s="4" t="s">
        <v>326</v>
      </c>
      <c r="B19" s="4" t="s">
        <v>327</v>
      </c>
      <c r="D19" s="4" t="s">
        <v>327</v>
      </c>
    </row>
    <row r="20" spans="1:4">
      <c r="A20" s="4" t="s">
        <v>328</v>
      </c>
    </row>
    <row r="21" spans="1:4">
      <c r="A21" s="3" t="s">
        <v>314</v>
      </c>
    </row>
    <row r="22" spans="1:4">
      <c r="A22" s="4" t="s">
        <v>329</v>
      </c>
      <c r="B22" s="4" t="s">
        <v>330</v>
      </c>
    </row>
    <row r="23" spans="1:4">
      <c r="A23" s="4" t="s">
        <v>250</v>
      </c>
    </row>
    <row r="24" spans="1:4">
      <c r="A24" s="3" t="s">
        <v>314</v>
      </c>
    </row>
    <row r="25" spans="1:4">
      <c r="A25" s="4" t="s">
        <v>251</v>
      </c>
      <c r="B25" s="5" t="n">
        <v>25973</v>
      </c>
    </row>
    <row r="26" spans="1:4">
      <c r="A26" s="4" t="s">
        <v>326</v>
      </c>
      <c r="B26" s="4" t="s">
        <v>331</v>
      </c>
      <c r="D26" s="4" t="s">
        <v>331</v>
      </c>
    </row>
    <row r="27" spans="1:4">
      <c r="A27" s="4" t="s">
        <v>332</v>
      </c>
    </row>
    <row r="28" spans="1:4">
      <c r="A28" s="3" t="s">
        <v>314</v>
      </c>
    </row>
    <row r="29" spans="1:4">
      <c r="A29" s="4" t="s">
        <v>329</v>
      </c>
      <c r="B29" s="4" t="s">
        <v>333</v>
      </c>
    </row>
    <row r="30" spans="1:4">
      <c r="A30" s="4" t="s">
        <v>334</v>
      </c>
    </row>
    <row r="31" spans="1:4">
      <c r="A31" s="3" t="s">
        <v>314</v>
      </c>
    </row>
    <row r="32" spans="1:4">
      <c r="A32" s="4" t="s">
        <v>329</v>
      </c>
      <c r="B32" s="4" t="s">
        <v>335</v>
      </c>
    </row>
    <row r="33" spans="1:4">
      <c r="A33" s="4" t="s">
        <v>336</v>
      </c>
    </row>
    <row r="34" spans="1:4">
      <c r="A34" s="3" t="s">
        <v>314</v>
      </c>
    </row>
    <row r="35" spans="1:4">
      <c r="A35" s="4" t="s">
        <v>337</v>
      </c>
      <c r="B35" s="7" t="n">
        <v>17915431</v>
      </c>
      <c r="C35" s="7" t="n">
        <v>16908976</v>
      </c>
    </row>
    <row r="36" spans="1:4">
      <c r="A36" s="4" t="s">
        <v>338</v>
      </c>
    </row>
    <row r="37" spans="1:4">
      <c r="A37" s="3" t="s">
        <v>314</v>
      </c>
    </row>
    <row r="38" spans="1:4">
      <c r="A38" s="4" t="s">
        <v>339</v>
      </c>
      <c r="B38" s="7" t="n">
        <v>38292</v>
      </c>
      <c r="C38" s="7" t="n">
        <v>38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2</v>
      </c>
      <c r="C1" s="2" t="s">
        <v>23</v>
      </c>
    </row>
    <row r="2" spans="1:3">
      <c r="A2" s="3" t="s">
        <v>341</v>
      </c>
    </row>
    <row r="3" spans="1:3">
      <c r="A3" s="4" t="s">
        <v>342</v>
      </c>
      <c r="B3" s="7" t="n">
        <v>1698347140</v>
      </c>
      <c r="C3" s="7" t="n">
        <v>1694278958</v>
      </c>
    </row>
    <row r="4" spans="1:3">
      <c r="A4" s="4" t="s">
        <v>343</v>
      </c>
      <c r="B4" s="5" t="n">
        <v>-250695674</v>
      </c>
      <c r="C4" s="5" t="n">
        <v>-232744083</v>
      </c>
    </row>
    <row r="5" spans="1:3">
      <c r="A5" s="4" t="s">
        <v>30</v>
      </c>
      <c r="B5" s="5" t="n">
        <v>1447651466</v>
      </c>
      <c r="C5" s="5" t="n">
        <v>1461534875</v>
      </c>
    </row>
    <row r="6" spans="1:3">
      <c r="A6" s="4" t="s">
        <v>344</v>
      </c>
    </row>
    <row r="7" spans="1:3">
      <c r="A7" s="3" t="s">
        <v>341</v>
      </c>
    </row>
    <row r="8" spans="1:3">
      <c r="A8" s="4" t="s">
        <v>342</v>
      </c>
      <c r="B8" s="5" t="n">
        <v>174102422</v>
      </c>
      <c r="C8" s="5" t="n">
        <v>174102422</v>
      </c>
    </row>
    <row r="9" spans="1:3">
      <c r="A9" s="4" t="s">
        <v>343</v>
      </c>
      <c r="B9" s="5" t="n">
        <v>0</v>
      </c>
      <c r="C9" s="5" t="n">
        <v>0</v>
      </c>
    </row>
    <row r="10" spans="1:3">
      <c r="A10" s="4" t="s">
        <v>30</v>
      </c>
      <c r="B10" s="5" t="n">
        <v>174102422</v>
      </c>
      <c r="C10" s="5" t="n">
        <v>174102422</v>
      </c>
    </row>
    <row r="11" spans="1:3">
      <c r="A11" s="4" t="s">
        <v>336</v>
      </c>
    </row>
    <row r="12" spans="1:3">
      <c r="A12" s="3" t="s">
        <v>341</v>
      </c>
    </row>
    <row r="13" spans="1:3">
      <c r="A13" s="4" t="s">
        <v>342</v>
      </c>
      <c r="B13" s="5" t="n">
        <v>1521600455</v>
      </c>
      <c r="C13" s="5" t="n">
        <v>1517532273</v>
      </c>
    </row>
    <row r="14" spans="1:3">
      <c r="A14" s="4" t="s">
        <v>343</v>
      </c>
      <c r="B14" s="5" t="n">
        <v>-250111351</v>
      </c>
      <c r="C14" s="5" t="n">
        <v>-232198052</v>
      </c>
    </row>
    <row r="15" spans="1:3">
      <c r="A15" s="4" t="s">
        <v>30</v>
      </c>
      <c r="B15" s="5" t="n">
        <v>1271489104</v>
      </c>
      <c r="C15" s="5" t="n">
        <v>1285334221</v>
      </c>
    </row>
    <row r="16" spans="1:3">
      <c r="A16" s="4" t="s">
        <v>338</v>
      </c>
    </row>
    <row r="17" spans="1:3">
      <c r="A17" s="3" t="s">
        <v>341</v>
      </c>
    </row>
    <row r="18" spans="1:3">
      <c r="A18" s="4" t="s">
        <v>342</v>
      </c>
      <c r="B18" s="5" t="n">
        <v>2644263</v>
      </c>
      <c r="C18" s="5" t="n">
        <v>2644263</v>
      </c>
    </row>
    <row r="19" spans="1:3">
      <c r="A19" s="4" t="s">
        <v>343</v>
      </c>
      <c r="B19" s="5" t="n">
        <v>-584323</v>
      </c>
      <c r="C19" s="5" t="n">
        <v>-546031</v>
      </c>
    </row>
    <row r="20" spans="1:3">
      <c r="A20" s="4" t="s">
        <v>30</v>
      </c>
      <c r="B20" s="7" t="n">
        <v>2059940</v>
      </c>
      <c r="C20" s="7" t="n">
        <v>20982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4" t="s">
        <v>348</v>
      </c>
      <c r="B3" s="7" t="n">
        <v>114876</v>
      </c>
    </row>
    <row r="4" spans="1:2">
      <c r="A4" s="5" t="n">
        <v>2017</v>
      </c>
      <c r="B4" s="5" t="n">
        <v>153168</v>
      </c>
    </row>
    <row r="5" spans="1:2">
      <c r="A5" s="5" t="n">
        <v>2018</v>
      </c>
      <c r="B5" s="5" t="n">
        <v>153168</v>
      </c>
    </row>
    <row r="6" spans="1:2">
      <c r="A6" s="5" t="n">
        <v>2019</v>
      </c>
      <c r="B6" s="5" t="n">
        <v>153168</v>
      </c>
    </row>
    <row r="7" spans="1:2">
      <c r="A7" s="5" t="n">
        <v>2020</v>
      </c>
      <c r="B7" s="5" t="n">
        <v>153168</v>
      </c>
    </row>
    <row r="8" spans="1:2">
      <c r="A8" s="4" t="s">
        <v>349</v>
      </c>
      <c r="B8" s="5" t="n">
        <v>1332392</v>
      </c>
    </row>
    <row r="9" spans="1:2">
      <c r="A9" s="4" t="s">
        <v>350</v>
      </c>
      <c r="B9" s="7" t="n">
        <v>2059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8215774</v>
      </c>
      <c r="C4" s="7" t="n">
        <v>47170635</v>
      </c>
    </row>
    <row r="5" spans="1:3">
      <c r="A5" s="4" t="s">
        <v>72</v>
      </c>
      <c r="B5" s="5" t="n">
        <v>6064491</v>
      </c>
      <c r="C5" s="5" t="n">
        <v>5736273</v>
      </c>
    </row>
    <row r="6" spans="1:3">
      <c r="A6" s="4" t="s">
        <v>73</v>
      </c>
      <c r="B6" s="5" t="n">
        <v>54280265</v>
      </c>
      <c r="C6" s="5" t="n">
        <v>52906908</v>
      </c>
    </row>
    <row r="7" spans="1:3">
      <c r="A7" s="3" t="s">
        <v>74</v>
      </c>
    </row>
    <row r="8" spans="1:3">
      <c r="A8" s="4" t="s">
        <v>75</v>
      </c>
      <c r="B8" s="5" t="n">
        <v>14076201</v>
      </c>
      <c r="C8" s="5" t="n">
        <v>13709810</v>
      </c>
    </row>
    <row r="9" spans="1:3">
      <c r="A9" s="4" t="s">
        <v>76</v>
      </c>
      <c r="B9" s="5" t="n">
        <v>9812747</v>
      </c>
      <c r="C9" s="5" t="n">
        <v>8911021</v>
      </c>
    </row>
    <row r="10" spans="1:3">
      <c r="A10" s="4" t="s">
        <v>77</v>
      </c>
      <c r="B10" s="5" t="n">
        <v>5622023</v>
      </c>
      <c r="C10" s="5" t="n">
        <v>5522423</v>
      </c>
    </row>
    <row r="11" spans="1:3">
      <c r="A11" s="4" t="s">
        <v>78</v>
      </c>
      <c r="B11" s="5" t="n">
        <v>17953723</v>
      </c>
      <c r="C11" s="5" t="n">
        <v>16947268</v>
      </c>
    </row>
    <row r="12" spans="1:3">
      <c r="A12" s="4" t="s">
        <v>79</v>
      </c>
      <c r="B12" s="5" t="n">
        <v>10848036</v>
      </c>
      <c r="C12" s="5" t="n">
        <v>10046840</v>
      </c>
    </row>
    <row r="13" spans="1:3">
      <c r="A13" s="4" t="s">
        <v>80</v>
      </c>
      <c r="B13" s="5" t="n">
        <v>1612410</v>
      </c>
      <c r="C13" s="5" t="n">
        <v>1387688</v>
      </c>
    </row>
    <row r="14" spans="1:3">
      <c r="A14" s="4" t="s">
        <v>81</v>
      </c>
      <c r="B14" s="5" t="n">
        <v>59925140</v>
      </c>
      <c r="C14" s="5" t="n">
        <v>56525050</v>
      </c>
    </row>
    <row r="15" spans="1:3">
      <c r="A15" s="4" t="s">
        <v>82</v>
      </c>
      <c r="B15" s="7" t="n">
        <v>-5644875</v>
      </c>
      <c r="C15" s="7" t="n">
        <v>-3618142</v>
      </c>
    </row>
    <row r="16" spans="1:3">
      <c r="A16" s="4" t="s">
        <v>83</v>
      </c>
      <c r="B16" s="8" t="n">
        <v>-0.07000000000000001</v>
      </c>
      <c r="C16" s="8" t="n">
        <v>-0.05</v>
      </c>
    </row>
    <row r="17" spans="1:3">
      <c r="A17" s="4" t="s">
        <v>84</v>
      </c>
      <c r="B17" s="5" t="n">
        <v>76066450</v>
      </c>
      <c r="C17" s="5" t="n">
        <v>76350555</v>
      </c>
    </row>
    <row r="18" spans="1:3">
      <c r="A18" s="4" t="s">
        <v>85</v>
      </c>
      <c r="B18" s="9" t="n">
        <v>0.177</v>
      </c>
      <c r="C18" s="9" t="n">
        <v>0.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46</v>
      </c>
    </row>
    <row r="2" spans="1:2">
      <c r="A2" s="3" t="s">
        <v>151</v>
      </c>
    </row>
    <row r="3" spans="1:2">
      <c r="A3" s="4" t="s">
        <v>352</v>
      </c>
      <c r="B3" s="7" t="n">
        <v>191526</v>
      </c>
    </row>
    <row r="4" spans="1:2">
      <c r="A4" s="5" t="n">
        <v>2018</v>
      </c>
      <c r="B4" s="5" t="n">
        <v>259143</v>
      </c>
    </row>
    <row r="5" spans="1:2">
      <c r="A5" s="5" t="n">
        <v>2019</v>
      </c>
      <c r="B5" s="5" t="n">
        <v>180858</v>
      </c>
    </row>
    <row r="6" spans="1:2">
      <c r="A6" s="5" t="n">
        <v>2020</v>
      </c>
      <c r="B6" s="5" t="n">
        <v>74313</v>
      </c>
    </row>
    <row r="7" spans="1:2">
      <c r="A7" s="5" t="n">
        <v>2021</v>
      </c>
      <c r="B7" s="5" t="n">
        <v>76535</v>
      </c>
    </row>
    <row r="8" spans="1:2">
      <c r="A8" s="4" t="s">
        <v>349</v>
      </c>
      <c r="B8" s="5" t="n">
        <v>264345</v>
      </c>
    </row>
    <row r="9" spans="1:2">
      <c r="A9" s="4" t="s">
        <v>353</v>
      </c>
      <c r="B9" s="7" t="n">
        <v>10467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154</v>
      </c>
    </row>
    <row r="3" spans="1:3">
      <c r="A3" s="4" t="s">
        <v>355</v>
      </c>
      <c r="B3" s="7" t="n">
        <v>1929301</v>
      </c>
      <c r="C3" s="7" t="n">
        <v>3041353</v>
      </c>
    </row>
    <row r="4" spans="1:3">
      <c r="A4" s="4" t="s">
        <v>356</v>
      </c>
      <c r="B4" s="5" t="n">
        <v>298888</v>
      </c>
      <c r="C4" s="5" t="n">
        <v>618841</v>
      </c>
    </row>
    <row r="5" spans="1:3">
      <c r="A5" s="4" t="s">
        <v>357</v>
      </c>
      <c r="B5" s="5" t="n">
        <v>1122853</v>
      </c>
      <c r="C5" s="5" t="n">
        <v>1126568</v>
      </c>
    </row>
    <row r="6" spans="1:3">
      <c r="A6" s="4" t="s">
        <v>358</v>
      </c>
      <c r="B6" s="7" t="n">
        <v>3351042</v>
      </c>
      <c r="C6" s="7" t="n">
        <v>47867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359</v>
      </c>
      <c r="B1" s="2" t="s">
        <v>1</v>
      </c>
    </row>
    <row r="2" spans="1:4">
      <c r="B2" s="2" t="s">
        <v>360</v>
      </c>
      <c r="C2" s="2" t="s">
        <v>69</v>
      </c>
      <c r="D2" s="2" t="s">
        <v>361</v>
      </c>
    </row>
    <row r="3" spans="1:4">
      <c r="A3" s="3" t="s">
        <v>362</v>
      </c>
    </row>
    <row r="4" spans="1:4">
      <c r="A4" s="4" t="s">
        <v>363</v>
      </c>
      <c r="B4" s="7" t="n">
        <v>982767140</v>
      </c>
      <c r="D4" s="7" t="n">
        <v>985080154</v>
      </c>
    </row>
    <row r="5" spans="1:4">
      <c r="A5" s="4" t="s">
        <v>42</v>
      </c>
      <c r="B5" s="7" t="n">
        <v>1215545678</v>
      </c>
      <c r="D5" s="7" t="n">
        <v>1217716280</v>
      </c>
    </row>
    <row r="6" spans="1:4">
      <c r="A6" s="4" t="s">
        <v>364</v>
      </c>
    </row>
    <row r="7" spans="1:4">
      <c r="A7" s="3" t="s">
        <v>362</v>
      </c>
    </row>
    <row r="8" spans="1:4">
      <c r="A8" s="4" t="s">
        <v>365</v>
      </c>
      <c r="B8" s="5" t="n">
        <v>58</v>
      </c>
      <c r="D8" s="5" t="n">
        <v>58</v>
      </c>
    </row>
    <row r="9" spans="1:4">
      <c r="A9" s="4" t="s">
        <v>366</v>
      </c>
      <c r="B9" s="4" t="s">
        <v>367</v>
      </c>
      <c r="D9" s="4" t="s">
        <v>368</v>
      </c>
    </row>
    <row r="10" spans="1:4">
      <c r="A10" s="4" t="s">
        <v>363</v>
      </c>
      <c r="B10" s="7" t="n">
        <v>986897161</v>
      </c>
      <c r="D10" s="7" t="n">
        <v>989229820</v>
      </c>
    </row>
    <row r="11" spans="1:4">
      <c r="A11" s="4" t="s">
        <v>369</v>
      </c>
      <c r="B11" s="5" t="n">
        <v>1899980</v>
      </c>
      <c r="D11" s="5" t="n">
        <v>2208619</v>
      </c>
    </row>
    <row r="12" spans="1:4">
      <c r="A12" s="4" t="s">
        <v>370</v>
      </c>
      <c r="B12" s="5" t="n">
        <v>-6030001</v>
      </c>
      <c r="D12" s="5" t="n">
        <v>-6358285</v>
      </c>
    </row>
    <row r="13" spans="1:4">
      <c r="A13" s="4" t="s">
        <v>42</v>
      </c>
      <c r="B13" s="7" t="n">
        <v>982767140</v>
      </c>
      <c r="D13" s="7" t="n">
        <v>985080154</v>
      </c>
    </row>
    <row r="14" spans="1:4">
      <c r="A14" s="4" t="s">
        <v>371</v>
      </c>
    </row>
    <row r="15" spans="1:4">
      <c r="A15" s="3" t="s">
        <v>362</v>
      </c>
    </row>
    <row r="16" spans="1:4">
      <c r="A16" s="4" t="s">
        <v>365</v>
      </c>
      <c r="B16" s="5" t="n">
        <v>37</v>
      </c>
      <c r="D16" s="5" t="n">
        <v>37</v>
      </c>
    </row>
    <row r="17" spans="1:4">
      <c r="A17" s="4" t="s">
        <v>366</v>
      </c>
      <c r="B17" s="4" t="s">
        <v>372</v>
      </c>
      <c r="D17" s="4" t="s">
        <v>372</v>
      </c>
    </row>
    <row r="18" spans="1:4">
      <c r="A18" s="4" t="s">
        <v>363</v>
      </c>
      <c r="B18" s="7" t="n">
        <v>469122776</v>
      </c>
      <c r="D18" s="7" t="n">
        <v>471344145</v>
      </c>
    </row>
    <row r="19" spans="1:4">
      <c r="A19" s="4" t="s">
        <v>373</v>
      </c>
    </row>
    <row r="20" spans="1:4">
      <c r="A20" s="3" t="s">
        <v>362</v>
      </c>
    </row>
    <row r="21" spans="1:4">
      <c r="A21" s="4" t="s">
        <v>374</v>
      </c>
      <c r="B21" s="4" t="s">
        <v>375</v>
      </c>
      <c r="D21" s="4" t="s">
        <v>375</v>
      </c>
    </row>
    <row r="22" spans="1:4">
      <c r="A22" s="4" t="s">
        <v>376</v>
      </c>
    </row>
    <row r="23" spans="1:4">
      <c r="A23" s="3" t="s">
        <v>362</v>
      </c>
    </row>
    <row r="24" spans="1:4">
      <c r="A24" s="4" t="s">
        <v>374</v>
      </c>
      <c r="B24" s="4" t="s">
        <v>377</v>
      </c>
      <c r="D24" s="4" t="s">
        <v>377</v>
      </c>
    </row>
    <row r="25" spans="1:4">
      <c r="A25" s="4" t="s">
        <v>378</v>
      </c>
    </row>
    <row r="26" spans="1:4">
      <c r="A26" s="3" t="s">
        <v>362</v>
      </c>
    </row>
    <row r="27" spans="1:4">
      <c r="A27" s="4" t="s">
        <v>365</v>
      </c>
      <c r="B27" s="5" t="n">
        <v>21</v>
      </c>
      <c r="D27" s="5" t="n">
        <v>21</v>
      </c>
    </row>
    <row r="28" spans="1:4">
      <c r="A28" s="4" t="s">
        <v>366</v>
      </c>
      <c r="B28" s="4" t="s">
        <v>379</v>
      </c>
      <c r="D28" s="4" t="s">
        <v>380</v>
      </c>
    </row>
    <row r="29" spans="1:4">
      <c r="A29" s="4" t="s">
        <v>363</v>
      </c>
      <c r="B29" s="7" t="n">
        <v>517774385</v>
      </c>
      <c r="D29" s="7" t="n">
        <v>517885675</v>
      </c>
    </row>
    <row r="30" spans="1:4">
      <c r="A30" s="4" t="s">
        <v>381</v>
      </c>
    </row>
    <row r="31" spans="1:4">
      <c r="A31" s="3" t="s">
        <v>362</v>
      </c>
    </row>
    <row r="32" spans="1:4">
      <c r="A32" s="4" t="s">
        <v>382</v>
      </c>
      <c r="B32" s="4" t="s">
        <v>383</v>
      </c>
      <c r="C32" s="4" t="s">
        <v>383</v>
      </c>
    </row>
    <row r="33" spans="1:4">
      <c r="A33" s="4" t="s">
        <v>384</v>
      </c>
    </row>
    <row r="34" spans="1:4">
      <c r="A34" s="3" t="s">
        <v>362</v>
      </c>
    </row>
    <row r="35" spans="1:4">
      <c r="A35" s="4" t="s">
        <v>382</v>
      </c>
      <c r="B35" s="4" t="s">
        <v>385</v>
      </c>
      <c r="C35" s="4" t="s">
        <v>3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6</v>
      </c>
      <c r="B1" s="2" t="s">
        <v>1</v>
      </c>
    </row>
    <row r="2" spans="1:4">
      <c r="B2" s="2" t="s">
        <v>2</v>
      </c>
      <c r="C2" s="2" t="s">
        <v>69</v>
      </c>
      <c r="D2" s="2" t="s">
        <v>23</v>
      </c>
    </row>
    <row r="3" spans="1:4">
      <c r="A3" s="3" t="s">
        <v>362</v>
      </c>
    </row>
    <row r="4" spans="1:4">
      <c r="A4" s="4" t="s">
        <v>387</v>
      </c>
      <c r="B4" s="7" t="n">
        <v>308639</v>
      </c>
      <c r="C4" s="7" t="n">
        <v>308698</v>
      </c>
    </row>
    <row r="5" spans="1:4">
      <c r="A5" s="4" t="s">
        <v>364</v>
      </c>
    </row>
    <row r="6" spans="1:4">
      <c r="A6" s="3" t="s">
        <v>362</v>
      </c>
    </row>
    <row r="7" spans="1:4">
      <c r="A7" s="4" t="s">
        <v>369</v>
      </c>
      <c r="B7" s="5" t="n">
        <v>1899980</v>
      </c>
      <c r="D7" s="7" t="n">
        <v>2208619</v>
      </c>
    </row>
    <row r="8" spans="1:4">
      <c r="A8" s="4" t="s">
        <v>387</v>
      </c>
      <c r="B8" s="7" t="n">
        <v>308639</v>
      </c>
      <c r="C8" s="7" t="n">
        <v>3086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62</v>
      </c>
    </row>
    <row r="3" spans="1:3">
      <c r="A3" s="4" t="s">
        <v>389</v>
      </c>
      <c r="B3" s="7" t="n">
        <v>10104244</v>
      </c>
      <c r="C3" s="7" t="n">
        <v>10104244</v>
      </c>
    </row>
    <row r="4" spans="1:3">
      <c r="A4" s="4" t="s">
        <v>390</v>
      </c>
      <c r="B4" s="5" t="n">
        <v>-4074243</v>
      </c>
      <c r="C4" s="5" t="n">
        <v>-3745959</v>
      </c>
    </row>
    <row r="5" spans="1:3">
      <c r="A5" s="4" t="s">
        <v>370</v>
      </c>
      <c r="B5" s="7" t="n">
        <v>6030001</v>
      </c>
      <c r="C5" s="7" t="n">
        <v>63582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s>
  <sheetData>
    <row r="1" spans="1:7">
      <c r="A1" s="1" t="s">
        <v>391</v>
      </c>
      <c r="B1" s="2" t="s">
        <v>392</v>
      </c>
      <c r="C1" s="2" t="s">
        <v>393</v>
      </c>
      <c r="D1" s="2" t="s">
        <v>394</v>
      </c>
      <c r="E1" s="2" t="s">
        <v>346</v>
      </c>
      <c r="F1" s="2" t="s">
        <v>395</v>
      </c>
      <c r="G1" s="2" t="s">
        <v>313</v>
      </c>
    </row>
    <row r="2" spans="1:7">
      <c r="A2" s="3" t="s">
        <v>362</v>
      </c>
    </row>
    <row r="3" spans="1:7">
      <c r="A3" s="4" t="s">
        <v>41</v>
      </c>
      <c r="E3" s="7" t="n">
        <v>232778538</v>
      </c>
      <c r="G3" s="7" t="n">
        <v>232636126</v>
      </c>
    </row>
    <row r="4" spans="1:7">
      <c r="A4" s="4" t="s">
        <v>79</v>
      </c>
      <c r="E4" s="5" t="n">
        <v>10848036</v>
      </c>
      <c r="F4" s="7" t="n">
        <v>10072744</v>
      </c>
    </row>
    <row r="5" spans="1:7">
      <c r="A5" s="4" t="s">
        <v>110</v>
      </c>
      <c r="E5" s="5" t="n">
        <v>470696</v>
      </c>
      <c r="F5" s="5" t="n">
        <v>382044</v>
      </c>
    </row>
    <row r="6" spans="1:7">
      <c r="A6" s="4" t="s">
        <v>387</v>
      </c>
      <c r="E6" s="5" t="n">
        <v>308639</v>
      </c>
      <c r="F6" s="5" t="n">
        <v>308698</v>
      </c>
    </row>
    <row r="7" spans="1:7">
      <c r="A7" s="4" t="s">
        <v>396</v>
      </c>
      <c r="E7" s="5" t="n">
        <v>319953</v>
      </c>
      <c r="F7" s="5" t="n">
        <v>232712</v>
      </c>
    </row>
    <row r="8" spans="1:7">
      <c r="A8" s="4" t="s">
        <v>143</v>
      </c>
      <c r="E8" s="5" t="n">
        <v>0</v>
      </c>
      <c r="F8" s="5" t="n">
        <v>25904</v>
      </c>
    </row>
    <row r="9" spans="1:7">
      <c r="A9" s="4" t="s">
        <v>322</v>
      </c>
    </row>
    <row r="10" spans="1:7">
      <c r="A10" s="3" t="s">
        <v>362</v>
      </c>
    </row>
    <row r="11" spans="1:7">
      <c r="A11" s="4" t="s">
        <v>397</v>
      </c>
      <c r="E11" s="5" t="n">
        <v>3548031</v>
      </c>
      <c r="G11" s="7" t="n">
        <v>3444162</v>
      </c>
    </row>
    <row r="12" spans="1:7">
      <c r="A12" s="4" t="s">
        <v>398</v>
      </c>
    </row>
    <row r="13" spans="1:7">
      <c r="A13" s="3" t="s">
        <v>362</v>
      </c>
    </row>
    <row r="14" spans="1:7">
      <c r="A14" s="4" t="s">
        <v>396</v>
      </c>
      <c r="E14" s="5" t="n">
        <v>319953</v>
      </c>
      <c r="F14" s="5" t="n">
        <v>232712</v>
      </c>
    </row>
    <row r="15" spans="1:7">
      <c r="A15" s="4" t="s">
        <v>364</v>
      </c>
    </row>
    <row r="16" spans="1:7">
      <c r="A16" s="3" t="s">
        <v>362</v>
      </c>
    </row>
    <row r="17" spans="1:7">
      <c r="A17" s="4" t="s">
        <v>399</v>
      </c>
      <c r="B17" s="5" t="n">
        <v>9</v>
      </c>
      <c r="C17" s="5" t="n">
        <v>14</v>
      </c>
      <c r="D17" s="5" t="n">
        <v>3</v>
      </c>
    </row>
    <row r="18" spans="1:7">
      <c r="A18" s="4" t="s">
        <v>387</v>
      </c>
      <c r="E18" s="5" t="n">
        <v>308639</v>
      </c>
      <c r="F18" s="7" t="n">
        <v>308698</v>
      </c>
    </row>
    <row r="19" spans="1:7">
      <c r="A19" s="4" t="s">
        <v>400</v>
      </c>
      <c r="C19" s="7" t="n">
        <v>283313677</v>
      </c>
      <c r="D19" s="7" t="n">
        <v>61575025</v>
      </c>
    </row>
    <row r="20" spans="1:7">
      <c r="A20" s="4" t="s">
        <v>401</v>
      </c>
    </row>
    <row r="21" spans="1:7">
      <c r="A21" s="3" t="s">
        <v>362</v>
      </c>
    </row>
    <row r="22" spans="1:7">
      <c r="A22" s="4" t="s">
        <v>402</v>
      </c>
      <c r="D22" s="7" t="n">
        <v>63620600</v>
      </c>
      <c r="E22" s="7" t="n">
        <v>358002000</v>
      </c>
    </row>
    <row r="23" spans="1:7">
      <c r="A23" s="4" t="s">
        <v>403</v>
      </c>
    </row>
    <row r="24" spans="1:7">
      <c r="A24" s="3" t="s">
        <v>362</v>
      </c>
    </row>
    <row r="25" spans="1:7">
      <c r="A25" s="4" t="s">
        <v>382</v>
      </c>
      <c r="C25" s="4" t="s">
        <v>404</v>
      </c>
    </row>
    <row r="26" spans="1:7">
      <c r="A26" s="4" t="s">
        <v>405</v>
      </c>
    </row>
    <row r="27" spans="1:7">
      <c r="A27" s="3" t="s">
        <v>362</v>
      </c>
    </row>
    <row r="28" spans="1:7">
      <c r="A28" s="4" t="s">
        <v>382</v>
      </c>
      <c r="B28" s="4" t="s">
        <v>406</v>
      </c>
    </row>
    <row r="29" spans="1:7">
      <c r="A29" s="4" t="s">
        <v>407</v>
      </c>
      <c r="B29" s="7" t="n">
        <v>350000000</v>
      </c>
    </row>
    <row r="30" spans="1:7">
      <c r="A30" s="4" t="s">
        <v>408</v>
      </c>
      <c r="B30" s="5" t="n">
        <v>1293186</v>
      </c>
    </row>
    <row r="31" spans="1:7">
      <c r="A31" s="4" t="s">
        <v>409</v>
      </c>
      <c r="B31" s="7" t="n">
        <v>1175624</v>
      </c>
    </row>
    <row r="32" spans="1:7">
      <c r="A32" s="4" t="s">
        <v>410</v>
      </c>
    </row>
    <row r="33" spans="1:7">
      <c r="A33" s="3" t="s">
        <v>362</v>
      </c>
    </row>
    <row r="34" spans="1:7">
      <c r="A34" s="4" t="s">
        <v>382</v>
      </c>
      <c r="B34" s="4" t="s">
        <v>411</v>
      </c>
    </row>
    <row r="35" spans="1:7">
      <c r="A35" s="4" t="s">
        <v>412</v>
      </c>
    </row>
    <row r="36" spans="1:7">
      <c r="A36" s="3" t="s">
        <v>362</v>
      </c>
    </row>
    <row r="37" spans="1:7">
      <c r="A37" s="4" t="s">
        <v>382</v>
      </c>
      <c r="B37"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2</v>
      </c>
      <c r="C1" s="2" t="s">
        <v>23</v>
      </c>
    </row>
    <row r="2" spans="1:3">
      <c r="A2" s="3" t="s">
        <v>362</v>
      </c>
    </row>
    <row r="3" spans="1:3">
      <c r="A3" s="4" t="s">
        <v>42</v>
      </c>
      <c r="B3" s="7" t="n">
        <v>1222021911</v>
      </c>
    </row>
    <row r="4" spans="1:3">
      <c r="A4" s="4" t="s">
        <v>42</v>
      </c>
      <c r="B4" s="5" t="n">
        <v>1215545678</v>
      </c>
      <c r="C4" s="7" t="n">
        <v>1217716280</v>
      </c>
    </row>
    <row r="5" spans="1:3">
      <c r="A5" s="4" t="s">
        <v>405</v>
      </c>
    </row>
    <row r="6" spans="1:3">
      <c r="A6" s="3" t="s">
        <v>362</v>
      </c>
    </row>
    <row r="7" spans="1:3">
      <c r="A7" s="4" t="s">
        <v>42</v>
      </c>
      <c r="B7" s="5" t="n">
        <v>235124750</v>
      </c>
      <c r="C7" s="5" t="n">
        <v>235124750</v>
      </c>
    </row>
    <row r="8" spans="1:3">
      <c r="A8" s="4" t="s">
        <v>415</v>
      </c>
      <c r="B8" s="5" t="n">
        <v>-2346212</v>
      </c>
      <c r="C8" s="5" t="n">
        <v>-2488624</v>
      </c>
    </row>
    <row r="9" spans="1:3">
      <c r="A9" s="4" t="s">
        <v>42</v>
      </c>
      <c r="B9" s="5" t="n">
        <v>232778538</v>
      </c>
      <c r="C9" s="5" t="n">
        <v>232636126</v>
      </c>
    </row>
    <row r="10" spans="1:3">
      <c r="A10" s="4" t="s">
        <v>416</v>
      </c>
      <c r="B10" s="5" t="n">
        <v>-575934</v>
      </c>
      <c r="C10" s="5" t="n">
        <v>-433522</v>
      </c>
    </row>
    <row r="11" spans="1:3">
      <c r="A11" s="4" t="s">
        <v>417</v>
      </c>
    </row>
    <row r="12" spans="1:3">
      <c r="A12" s="3" t="s">
        <v>362</v>
      </c>
    </row>
    <row r="13" spans="1:3">
      <c r="A13" s="4" t="s">
        <v>42</v>
      </c>
      <c r="B13" s="5" t="n">
        <v>24867500</v>
      </c>
      <c r="C13" s="5" t="n">
        <v>24867500</v>
      </c>
    </row>
    <row r="14" spans="1:3">
      <c r="A14" s="4" t="s">
        <v>418</v>
      </c>
    </row>
    <row r="15" spans="1:3">
      <c r="A15" s="3" t="s">
        <v>362</v>
      </c>
    </row>
    <row r="16" spans="1:3">
      <c r="A16" s="4" t="s">
        <v>42</v>
      </c>
      <c r="B16" s="5" t="n">
        <v>21025000</v>
      </c>
      <c r="C16" s="5" t="n">
        <v>21025000</v>
      </c>
    </row>
    <row r="17" spans="1:3">
      <c r="A17" s="4" t="s">
        <v>419</v>
      </c>
    </row>
    <row r="18" spans="1:3">
      <c r="A18" s="3" t="s">
        <v>362</v>
      </c>
    </row>
    <row r="19" spans="1:3">
      <c r="A19" s="4" t="s">
        <v>42</v>
      </c>
      <c r="B19" s="5" t="n">
        <v>22982500</v>
      </c>
      <c r="C19" s="5" t="n">
        <v>22982500</v>
      </c>
    </row>
    <row r="20" spans="1:3">
      <c r="A20" s="4" t="s">
        <v>420</v>
      </c>
    </row>
    <row r="21" spans="1:3">
      <c r="A21" s="3" t="s">
        <v>362</v>
      </c>
    </row>
    <row r="22" spans="1:3">
      <c r="A22" s="4" t="s">
        <v>42</v>
      </c>
      <c r="B22" s="5" t="n">
        <v>20430500</v>
      </c>
      <c r="C22" s="5" t="n">
        <v>20430500</v>
      </c>
    </row>
    <row r="23" spans="1:3">
      <c r="A23" s="4" t="s">
        <v>421</v>
      </c>
    </row>
    <row r="24" spans="1:3">
      <c r="A24" s="3" t="s">
        <v>362</v>
      </c>
    </row>
    <row r="25" spans="1:3">
      <c r="A25" s="4" t="s">
        <v>42</v>
      </c>
      <c r="B25" s="5" t="n">
        <v>27535500</v>
      </c>
      <c r="C25" s="5" t="n">
        <v>27535500</v>
      </c>
    </row>
    <row r="26" spans="1:3">
      <c r="A26" s="4" t="s">
        <v>422</v>
      </c>
    </row>
    <row r="27" spans="1:3">
      <c r="A27" s="3" t="s">
        <v>362</v>
      </c>
    </row>
    <row r="28" spans="1:3">
      <c r="A28" s="4" t="s">
        <v>42</v>
      </c>
      <c r="B28" s="5" t="n">
        <v>25121250</v>
      </c>
      <c r="C28" s="5" t="n">
        <v>25121250</v>
      </c>
    </row>
    <row r="29" spans="1:3">
      <c r="A29" s="4" t="s">
        <v>423</v>
      </c>
    </row>
    <row r="30" spans="1:3">
      <c r="A30" s="3" t="s">
        <v>362</v>
      </c>
    </row>
    <row r="31" spans="1:3">
      <c r="A31" s="4" t="s">
        <v>42</v>
      </c>
      <c r="B31" s="5" t="n">
        <v>16602500</v>
      </c>
      <c r="C31" s="5" t="n">
        <v>16602500</v>
      </c>
    </row>
    <row r="32" spans="1:3">
      <c r="A32" s="4" t="s">
        <v>424</v>
      </c>
    </row>
    <row r="33" spans="1:3">
      <c r="A33" s="3" t="s">
        <v>362</v>
      </c>
    </row>
    <row r="34" spans="1:3">
      <c r="A34" s="4" t="s">
        <v>42</v>
      </c>
      <c r="B34" s="5" t="n">
        <v>17980000</v>
      </c>
      <c r="C34" s="5" t="n">
        <v>17980000</v>
      </c>
    </row>
    <row r="35" spans="1:3">
      <c r="A35" s="4" t="s">
        <v>425</v>
      </c>
    </row>
    <row r="36" spans="1:3">
      <c r="A36" s="3" t="s">
        <v>362</v>
      </c>
    </row>
    <row r="37" spans="1:3">
      <c r="A37" s="4" t="s">
        <v>42</v>
      </c>
      <c r="B37" s="7" t="n">
        <v>58580000</v>
      </c>
      <c r="C37" s="7" t="n">
        <v>585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26</v>
      </c>
      <c r="B1" s="2" t="s">
        <v>346</v>
      </c>
    </row>
    <row r="2" spans="1:2">
      <c r="A2" s="3" t="s">
        <v>157</v>
      </c>
    </row>
    <row r="3" spans="1:2">
      <c r="A3" s="4" t="s">
        <v>87</v>
      </c>
      <c r="B3" s="7" t="n">
        <v>1222021911</v>
      </c>
    </row>
    <row r="4" spans="1:2">
      <c r="A4" s="4" t="s">
        <v>427</v>
      </c>
      <c r="B4" s="5" t="n">
        <v>47836071</v>
      </c>
    </row>
    <row r="5" spans="1:2">
      <c r="A5" s="5" t="n">
        <v>2018</v>
      </c>
      <c r="B5" s="5" t="n">
        <v>75880559</v>
      </c>
    </row>
    <row r="6" spans="1:2">
      <c r="A6" s="5" t="n">
        <v>2019</v>
      </c>
      <c r="B6" s="5" t="n">
        <v>101893298</v>
      </c>
    </row>
    <row r="7" spans="1:2">
      <c r="A7" s="5" t="n">
        <v>2020</v>
      </c>
      <c r="B7" s="5" t="n">
        <v>87550294</v>
      </c>
    </row>
    <row r="8" spans="1:2">
      <c r="A8" s="5" t="n">
        <v>2021</v>
      </c>
      <c r="B8" s="5" t="n">
        <v>278217869</v>
      </c>
    </row>
    <row r="9" spans="1:2">
      <c r="A9" s="4" t="s">
        <v>349</v>
      </c>
      <c r="B9" s="7" t="n">
        <v>6306438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3</v>
      </c>
    </row>
    <row r="3" spans="1:3">
      <c r="A3" s="3" t="s">
        <v>245</v>
      </c>
    </row>
    <row r="4" spans="1:3">
      <c r="A4" s="4" t="s">
        <v>429</v>
      </c>
      <c r="B4" s="5" t="n">
        <v>1100000000</v>
      </c>
    </row>
    <row r="5" spans="1:3">
      <c r="A5" s="4" t="s">
        <v>59</v>
      </c>
      <c r="B5" s="5" t="n">
        <v>100000000</v>
      </c>
      <c r="C5" s="5" t="n">
        <v>100000000</v>
      </c>
    </row>
    <row r="6" spans="1:3">
      <c r="A6" s="4" t="s">
        <v>58</v>
      </c>
      <c r="B6" s="8" t="n">
        <v>0.01</v>
      </c>
      <c r="C6" s="8" t="n">
        <v>0.01</v>
      </c>
    </row>
    <row r="7" spans="1:3">
      <c r="A7" s="4" t="s">
        <v>62</v>
      </c>
    </row>
    <row r="8" spans="1:3">
      <c r="A8" s="3" t="s">
        <v>245</v>
      </c>
    </row>
    <row r="9" spans="1:3">
      <c r="A9" s="4" t="s">
        <v>64</v>
      </c>
      <c r="B9" s="5" t="n">
        <v>999999000</v>
      </c>
      <c r="C9" s="5" t="n">
        <v>999999000</v>
      </c>
    </row>
    <row r="10" spans="1:3">
      <c r="A10" s="4" t="s">
        <v>63</v>
      </c>
      <c r="B10" s="8" t="n">
        <v>0.01</v>
      </c>
      <c r="C10" s="8" t="n">
        <v>0.01</v>
      </c>
    </row>
    <row r="11" spans="1:3">
      <c r="A11" s="4" t="s">
        <v>67</v>
      </c>
    </row>
    <row r="12" spans="1:3">
      <c r="A12" s="3" t="s">
        <v>245</v>
      </c>
    </row>
    <row r="13" spans="1:3">
      <c r="A13" s="4" t="s">
        <v>64</v>
      </c>
      <c r="B13" s="5" t="n">
        <v>1000</v>
      </c>
      <c r="C13" s="5" t="n">
        <v>1000</v>
      </c>
    </row>
    <row r="14" spans="1:3">
      <c r="A14" s="4" t="s">
        <v>63</v>
      </c>
      <c r="B14" s="8" t="n">
        <v>0.01</v>
      </c>
      <c r="C14" s="8" t="n">
        <v>0.01</v>
      </c>
    </row>
    <row r="15" spans="1:3">
      <c r="A15" s="4" t="s">
        <v>430</v>
      </c>
    </row>
    <row r="16" spans="1:3">
      <c r="A16" s="3" t="s">
        <v>245</v>
      </c>
    </row>
    <row r="17" spans="1:3">
      <c r="A17" s="4" t="s">
        <v>288</v>
      </c>
      <c r="B17" s="5" t="n">
        <v>1000</v>
      </c>
    </row>
    <row r="18" spans="1:3">
      <c r="A18" s="4" t="s">
        <v>431</v>
      </c>
    </row>
    <row r="19" spans="1:3">
      <c r="A19" s="3" t="s">
        <v>245</v>
      </c>
    </row>
    <row r="20" spans="1:3">
      <c r="A20" s="4" t="s">
        <v>288</v>
      </c>
      <c r="B20" s="5"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52"/>
    <col customWidth="1" max="5" min="5" width="21"/>
    <col customWidth="1" max="6" min="6" width="21"/>
    <col customWidth="1" max="7" min="7" width="27"/>
  </cols>
  <sheetData>
    <row r="1" spans="1:7">
      <c r="A1" s="1" t="s">
        <v>432</v>
      </c>
      <c r="B1" s="2" t="s">
        <v>433</v>
      </c>
      <c r="C1" s="2" t="s">
        <v>434</v>
      </c>
      <c r="D1" s="2" t="s">
        <v>435</v>
      </c>
      <c r="E1" s="2" t="s">
        <v>395</v>
      </c>
      <c r="F1" s="2" t="s">
        <v>313</v>
      </c>
      <c r="G1" s="2" t="s">
        <v>436</v>
      </c>
    </row>
    <row r="2" spans="1:7">
      <c r="A2" s="3" t="s">
        <v>245</v>
      </c>
    </row>
    <row r="3" spans="1:7">
      <c r="A3" s="4" t="s">
        <v>437</v>
      </c>
      <c r="D3" s="5" t="n">
        <v>1</v>
      </c>
    </row>
    <row r="4" spans="1:7">
      <c r="A4" s="4" t="s">
        <v>95</v>
      </c>
      <c r="F4" s="7" t="n">
        <v>0</v>
      </c>
    </row>
    <row r="5" spans="1:7">
      <c r="A5" s="4" t="s">
        <v>438</v>
      </c>
      <c r="D5" s="5" t="n">
        <v>4073759</v>
      </c>
    </row>
    <row r="6" spans="1:7">
      <c r="A6" s="4" t="s">
        <v>276</v>
      </c>
      <c r="D6" s="7" t="n">
        <v>39580847</v>
      </c>
    </row>
    <row r="7" spans="1:7">
      <c r="A7" s="4" t="s">
        <v>439</v>
      </c>
      <c r="D7" s="5" t="n">
        <v>15030</v>
      </c>
      <c r="E7" s="7" t="n">
        <v>12864</v>
      </c>
    </row>
    <row r="8" spans="1:7">
      <c r="A8" s="4" t="s">
        <v>102</v>
      </c>
      <c r="D8" s="7" t="n">
        <v>0</v>
      </c>
      <c r="E8" s="5" t="n">
        <v>113607</v>
      </c>
    </row>
    <row r="9" spans="1:7">
      <c r="A9" s="4" t="s">
        <v>440</v>
      </c>
    </row>
    <row r="10" spans="1:7">
      <c r="A10" s="3" t="s">
        <v>245</v>
      </c>
    </row>
    <row r="11" spans="1:7">
      <c r="A11" s="4" t="s">
        <v>441</v>
      </c>
      <c r="D11" s="4" t="s">
        <v>442</v>
      </c>
    </row>
    <row r="12" spans="1:7">
      <c r="A12" s="4" t="s">
        <v>443</v>
      </c>
      <c r="D12" s="7" t="n">
        <v>90080</v>
      </c>
    </row>
    <row r="13" spans="1:7">
      <c r="A13" s="4" t="s">
        <v>444</v>
      </c>
    </row>
    <row r="14" spans="1:7">
      <c r="A14" s="3" t="s">
        <v>245</v>
      </c>
    </row>
    <row r="15" spans="1:7">
      <c r="A15" s="4" t="s">
        <v>445</v>
      </c>
      <c r="D15" s="5" t="n">
        <v>4</v>
      </c>
    </row>
    <row r="16" spans="1:7">
      <c r="A16" s="4" t="s">
        <v>446</v>
      </c>
    </row>
    <row r="17" spans="1:7">
      <c r="A17" s="3" t="s">
        <v>245</v>
      </c>
    </row>
    <row r="18" spans="1:7">
      <c r="A18" s="4" t="s">
        <v>439</v>
      </c>
      <c r="D18" s="7" t="n">
        <v>15030</v>
      </c>
      <c r="E18" s="5" t="n">
        <v>12864</v>
      </c>
    </row>
    <row r="19" spans="1:7">
      <c r="A19" s="4" t="s">
        <v>447</v>
      </c>
    </row>
    <row r="20" spans="1:7">
      <c r="A20" s="3" t="s">
        <v>245</v>
      </c>
    </row>
    <row r="21" spans="1:7">
      <c r="A21" s="4" t="s">
        <v>448</v>
      </c>
      <c r="D21" s="7" t="n">
        <v>95845468</v>
      </c>
    </row>
    <row r="22" spans="1:7">
      <c r="A22" s="4" t="s">
        <v>449</v>
      </c>
    </row>
    <row r="23" spans="1:7">
      <c r="A23" s="3" t="s">
        <v>245</v>
      </c>
    </row>
    <row r="24" spans="1:7">
      <c r="A24" s="4" t="s">
        <v>450</v>
      </c>
      <c r="D24" s="5" t="n">
        <v>76732395</v>
      </c>
    </row>
    <row r="25" spans="1:7">
      <c r="A25" s="4" t="s">
        <v>451</v>
      </c>
      <c r="D25" s="7" t="n">
        <v>679572220</v>
      </c>
    </row>
    <row r="26" spans="1:7">
      <c r="A26" s="4" t="s">
        <v>252</v>
      </c>
    </row>
    <row r="27" spans="1:7">
      <c r="A27" s="3" t="s">
        <v>245</v>
      </c>
    </row>
    <row r="28" spans="1:7">
      <c r="A28" s="4" t="s">
        <v>450</v>
      </c>
      <c r="C28" s="5" t="n">
        <v>22223</v>
      </c>
      <c r="G28" s="5" t="n">
        <v>22223</v>
      </c>
    </row>
    <row r="29" spans="1:7">
      <c r="A29" s="4" t="s">
        <v>95</v>
      </c>
      <c r="G29" s="7" t="n">
        <v>200007</v>
      </c>
    </row>
    <row r="30" spans="1:7">
      <c r="A30" s="4" t="s">
        <v>253</v>
      </c>
      <c r="C30" s="7" t="n">
        <v>9</v>
      </c>
    </row>
    <row r="31" spans="1:7">
      <c r="A31" s="4" t="s">
        <v>452</v>
      </c>
    </row>
    <row r="32" spans="1:7">
      <c r="A32" s="3" t="s">
        <v>245</v>
      </c>
    </row>
    <row r="33" spans="1:7">
      <c r="A33" s="4" t="s">
        <v>453</v>
      </c>
      <c r="B33" s="7" t="n">
        <v>5000000</v>
      </c>
      <c r="D33" s="12" t="n">
        <v>5637207.03125</v>
      </c>
      <c r="F33" s="7" t="n">
        <v>5637207</v>
      </c>
    </row>
    <row r="34" spans="1:7">
      <c r="A34" s="4" t="s">
        <v>454</v>
      </c>
    </row>
    <row r="35" spans="1:7">
      <c r="A35" s="3" t="s">
        <v>245</v>
      </c>
    </row>
    <row r="36" spans="1:7">
      <c r="A36" s="4" t="s">
        <v>455</v>
      </c>
      <c r="B36" s="13" t="n">
        <v>488281.25</v>
      </c>
    </row>
    <row r="37" spans="1:7">
      <c r="A37" s="4" t="s">
        <v>456</v>
      </c>
    </row>
    <row r="38" spans="1:7">
      <c r="A38" s="3" t="s">
        <v>245</v>
      </c>
    </row>
    <row r="39" spans="1:7">
      <c r="A39" s="4" t="s">
        <v>457</v>
      </c>
      <c r="B39" s="4" t="s">
        <v>458</v>
      </c>
    </row>
    <row r="40" spans="1:7">
      <c r="A40" s="4" t="s">
        <v>459</v>
      </c>
    </row>
    <row r="41" spans="1:7">
      <c r="A41" s="3" t="s">
        <v>245</v>
      </c>
    </row>
    <row r="42" spans="1:7">
      <c r="A42" s="4" t="s">
        <v>457</v>
      </c>
      <c r="B42" s="4" t="s">
        <v>458</v>
      </c>
    </row>
    <row r="43" spans="1:7">
      <c r="A43" s="4" t="s">
        <v>460</v>
      </c>
    </row>
    <row r="44" spans="1:7">
      <c r="A44" s="3" t="s">
        <v>245</v>
      </c>
    </row>
    <row r="45" spans="1:7">
      <c r="A45" s="4" t="s">
        <v>253</v>
      </c>
      <c r="B45" s="8" t="n">
        <v>10.24</v>
      </c>
    </row>
    <row r="46" spans="1:7">
      <c r="A46" s="4" t="s">
        <v>461</v>
      </c>
    </row>
    <row r="47" spans="1:7">
      <c r="A47" s="3" t="s">
        <v>245</v>
      </c>
    </row>
    <row r="48" spans="1:7">
      <c r="A48" s="4" t="s">
        <v>102</v>
      </c>
      <c r="D48" s="7" t="n">
        <v>0</v>
      </c>
      <c r="E48" s="7" t="n">
        <v>113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43"/>
    <col customWidth="1" max="5" min="5" width="48"/>
    <col customWidth="1" max="6" min="6" width="36"/>
    <col customWidth="1" max="7" min="7" width="47"/>
  </cols>
  <sheetData>
    <row r="1" spans="1:7">
      <c r="A1" s="1" t="s">
        <v>86</v>
      </c>
      <c r="B1" s="2" t="s">
        <v>87</v>
      </c>
      <c r="C1" s="2" t="s">
        <v>62</v>
      </c>
      <c r="D1" s="2" t="s">
        <v>88</v>
      </c>
      <c r="E1" s="2" t="s">
        <v>89</v>
      </c>
      <c r="F1" s="2" t="s">
        <v>90</v>
      </c>
      <c r="G1" s="2" t="s">
        <v>91</v>
      </c>
    </row>
    <row r="2" spans="1:7">
      <c r="A2" s="4" t="s">
        <v>92</v>
      </c>
      <c r="B2" s="7" t="n">
        <v>406447523</v>
      </c>
      <c r="D2" s="7" t="n">
        <v>766745</v>
      </c>
      <c r="E2" s="7" t="n">
        <v>10</v>
      </c>
      <c r="F2" s="7" t="n">
        <v>677624840</v>
      </c>
      <c r="G2" s="7" t="n">
        <v>-271944072</v>
      </c>
    </row>
    <row r="3" spans="1:7">
      <c r="A3" s="4" t="s">
        <v>93</v>
      </c>
      <c r="D3" s="5" t="n">
        <v>76674502</v>
      </c>
      <c r="E3" s="5" t="n">
        <v>1000</v>
      </c>
    </row>
    <row r="4" spans="1:7">
      <c r="A4" s="3" t="s">
        <v>94</v>
      </c>
    </row>
    <row r="5" spans="1:7">
      <c r="A5" s="4" t="s">
        <v>95</v>
      </c>
      <c r="B5" s="5" t="n">
        <v>0</v>
      </c>
      <c r="D5" s="7" t="n">
        <v>75</v>
      </c>
      <c r="F5" s="5" t="n">
        <v>-75</v>
      </c>
    </row>
    <row r="6" spans="1:7">
      <c r="A6" s="4" t="s">
        <v>96</v>
      </c>
      <c r="D6" s="5" t="n">
        <v>7500</v>
      </c>
    </row>
    <row r="7" spans="1:7">
      <c r="A7" s="4" t="s">
        <v>97</v>
      </c>
      <c r="B7" s="5" t="n">
        <v>-1000000</v>
      </c>
      <c r="F7" s="5" t="n">
        <v>-1000000</v>
      </c>
    </row>
    <row r="8" spans="1:7">
      <c r="A8" s="4" t="s">
        <v>98</v>
      </c>
      <c r="B8" s="5" t="n">
        <v>-5000000</v>
      </c>
      <c r="D8" s="7" t="n">
        <v>-4791</v>
      </c>
      <c r="F8" s="5" t="n">
        <v>-4995209</v>
      </c>
    </row>
    <row r="9" spans="1:7">
      <c r="A9" s="4" t="s">
        <v>99</v>
      </c>
      <c r="D9" s="5" t="n">
        <v>-479140</v>
      </c>
    </row>
    <row r="10" spans="1:7">
      <c r="A10" s="4" t="s">
        <v>100</v>
      </c>
      <c r="B10" s="5" t="n">
        <v>-54828267</v>
      </c>
      <c r="G10" s="5" t="n">
        <v>-54828267</v>
      </c>
    </row>
    <row r="11" spans="1:7">
      <c r="A11" s="4" t="s">
        <v>101</v>
      </c>
      <c r="B11" s="5" t="n">
        <v>76285</v>
      </c>
      <c r="F11" s="5" t="n">
        <v>76285</v>
      </c>
    </row>
    <row r="12" spans="1:7">
      <c r="A12" s="4" t="s">
        <v>102</v>
      </c>
      <c r="B12" s="5" t="n">
        <v>312353</v>
      </c>
      <c r="F12" s="5" t="n">
        <v>312353</v>
      </c>
    </row>
    <row r="13" spans="1:7">
      <c r="A13" s="4" t="s">
        <v>82</v>
      </c>
      <c r="B13" s="5" t="n">
        <v>-25579651</v>
      </c>
      <c r="G13" s="5" t="n">
        <v>-25579651</v>
      </c>
    </row>
    <row r="14" spans="1:7">
      <c r="A14" s="4" t="s">
        <v>103</v>
      </c>
      <c r="B14" s="5" t="n">
        <v>320428243</v>
      </c>
      <c r="D14" s="7" t="n">
        <v>762029</v>
      </c>
      <c r="E14" s="7" t="n">
        <v>10</v>
      </c>
      <c r="F14" s="5" t="n">
        <v>672018194</v>
      </c>
      <c r="G14" s="5" t="n">
        <v>-352351990</v>
      </c>
    </row>
    <row r="15" spans="1:7">
      <c r="A15" s="4" t="s">
        <v>104</v>
      </c>
      <c r="D15" s="5" t="n">
        <v>76202862</v>
      </c>
      <c r="E15" s="5" t="n">
        <v>1000</v>
      </c>
    </row>
    <row r="16" spans="1:7">
      <c r="A16" s="3" t="s">
        <v>94</v>
      </c>
    </row>
    <row r="17" spans="1:7">
      <c r="A17" s="4" t="s">
        <v>98</v>
      </c>
      <c r="B17" s="5" t="n">
        <v>-2000000</v>
      </c>
      <c r="D17" s="7" t="n">
        <v>-1840</v>
      </c>
      <c r="F17" s="5" t="n">
        <v>-1998160</v>
      </c>
    </row>
    <row r="18" spans="1:7">
      <c r="A18" s="4" t="s">
        <v>99</v>
      </c>
      <c r="D18" s="5" t="n">
        <v>-183955</v>
      </c>
    </row>
    <row r="19" spans="1:7">
      <c r="A19" s="4" t="s">
        <v>100</v>
      </c>
      <c r="B19" s="5" t="n">
        <v>-13447122</v>
      </c>
      <c r="C19" s="7" t="n">
        <v>-13447122</v>
      </c>
      <c r="G19" s="5" t="n">
        <v>-13447122</v>
      </c>
    </row>
    <row r="20" spans="1:7">
      <c r="A20" s="4" t="s">
        <v>101</v>
      </c>
      <c r="B20" s="5" t="n">
        <v>15030</v>
      </c>
      <c r="F20" s="5" t="n">
        <v>15030</v>
      </c>
    </row>
    <row r="21" spans="1:7">
      <c r="A21" s="4" t="s">
        <v>82</v>
      </c>
      <c r="B21" s="5" t="n">
        <v>-5644875</v>
      </c>
      <c r="G21" s="5" t="n">
        <v>-5644875</v>
      </c>
    </row>
    <row r="22" spans="1:7">
      <c r="A22" s="4" t="s">
        <v>105</v>
      </c>
      <c r="B22" s="7" t="n">
        <v>299351276</v>
      </c>
      <c r="D22" s="7" t="n">
        <v>760189</v>
      </c>
      <c r="E22" s="7" t="n">
        <v>10</v>
      </c>
      <c r="F22" s="7" t="n">
        <v>670035064</v>
      </c>
      <c r="G22" s="7" t="n">
        <v>-371443987</v>
      </c>
    </row>
    <row r="23" spans="1:7">
      <c r="A23" s="4" t="s">
        <v>106</v>
      </c>
      <c r="D23" s="5" t="n">
        <v>76018907</v>
      </c>
      <c r="E23"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310</v>
      </c>
    </row>
    <row r="2" spans="1:4">
      <c r="B2" s="2" t="s">
        <v>2</v>
      </c>
      <c r="C2" s="2" t="s">
        <v>69</v>
      </c>
      <c r="D2" s="2" t="s">
        <v>23</v>
      </c>
    </row>
    <row r="3" spans="1:4">
      <c r="A3" s="3" t="s">
        <v>463</v>
      </c>
    </row>
    <row r="4" spans="1:4">
      <c r="A4" s="4" t="s">
        <v>464</v>
      </c>
      <c r="B4" s="5" t="n">
        <v>11875</v>
      </c>
      <c r="C4" s="5" t="n">
        <v>11250</v>
      </c>
      <c r="D4" s="5" t="n">
        <v>11250</v>
      </c>
    </row>
    <row r="5" spans="1:4">
      <c r="A5" s="4" t="s">
        <v>465</v>
      </c>
      <c r="B5" s="5" t="n">
        <v>0</v>
      </c>
      <c r="C5" s="5" t="n">
        <v>7500</v>
      </c>
    </row>
    <row r="6" spans="1:4">
      <c r="A6" s="4" t="s">
        <v>466</v>
      </c>
      <c r="B6" s="5" t="n">
        <v>0</v>
      </c>
      <c r="C6" s="5" t="n">
        <v>-6875</v>
      </c>
    </row>
    <row r="7" spans="1:4">
      <c r="A7" s="4" t="s">
        <v>467</v>
      </c>
      <c r="B7" s="5" t="n">
        <v>11875</v>
      </c>
      <c r="D7" s="5" t="n">
        <v>11875</v>
      </c>
    </row>
    <row r="8" spans="1:4">
      <c r="A8" s="4" t="s">
        <v>468</v>
      </c>
    </row>
    <row r="9" spans="1:4">
      <c r="A9" s="3" t="s">
        <v>463</v>
      </c>
    </row>
    <row r="10" spans="1:4">
      <c r="A10" s="4" t="s">
        <v>469</v>
      </c>
      <c r="D10" s="8" t="n">
        <v>1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70</v>
      </c>
      <c r="B1" s="2" t="s">
        <v>1</v>
      </c>
    </row>
    <row r="2" spans="1:2">
      <c r="B2" s="2" t="s">
        <v>471</v>
      </c>
    </row>
    <row r="3" spans="1:2">
      <c r="A3" s="3" t="s">
        <v>245</v>
      </c>
    </row>
    <row r="4" spans="1:2">
      <c r="A4" s="4" t="s">
        <v>472</v>
      </c>
      <c r="B4" s="4" t="s">
        <v>473</v>
      </c>
    </row>
    <row r="5" spans="1:2">
      <c r="A5" s="4" t="s">
        <v>474</v>
      </c>
      <c r="B5" s="4" t="s">
        <v>475</v>
      </c>
    </row>
    <row r="6" spans="1:2">
      <c r="A6" s="4" t="s">
        <v>257</v>
      </c>
    </row>
    <row r="7" spans="1:2">
      <c r="A7" s="3" t="s">
        <v>245</v>
      </c>
    </row>
    <row r="8" spans="1:2">
      <c r="A8" s="4" t="s">
        <v>288</v>
      </c>
      <c r="B8" s="5" t="n">
        <v>1000</v>
      </c>
    </row>
    <row r="9" spans="1:2">
      <c r="A9" s="4" t="s">
        <v>476</v>
      </c>
    </row>
    <row r="10" spans="1:2">
      <c r="A10" s="3" t="s">
        <v>245</v>
      </c>
    </row>
    <row r="11" spans="1:2">
      <c r="A11" s="4" t="s">
        <v>288</v>
      </c>
      <c r="B11" s="5" t="n">
        <v>1000</v>
      </c>
    </row>
    <row r="12" spans="1:2">
      <c r="A12" s="4" t="s">
        <v>472</v>
      </c>
      <c r="B12" s="4" t="s">
        <v>473</v>
      </c>
    </row>
    <row r="13" spans="1:2">
      <c r="A13" s="4" t="s">
        <v>477</v>
      </c>
      <c r="B13" s="7" t="n">
        <v>1</v>
      </c>
    </row>
    <row r="14" spans="1:2">
      <c r="A14" s="4" t="s">
        <v>478</v>
      </c>
      <c r="B14" s="14" t="n">
        <v>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79</v>
      </c>
      <c r="B1" s="2" t="s">
        <v>1</v>
      </c>
    </row>
    <row r="2" spans="1:3">
      <c r="B2" s="2" t="s">
        <v>480</v>
      </c>
      <c r="C2" s="2" t="s">
        <v>244</v>
      </c>
    </row>
    <row r="3" spans="1:3">
      <c r="A3" s="3" t="s">
        <v>160</v>
      </c>
    </row>
    <row r="4" spans="1:3">
      <c r="A4" s="4" t="s">
        <v>481</v>
      </c>
      <c r="B4" s="5" t="n">
        <v>1</v>
      </c>
    </row>
    <row r="5" spans="1:3">
      <c r="A5" s="4" t="s">
        <v>482</v>
      </c>
      <c r="B5" s="5" t="n">
        <v>1</v>
      </c>
    </row>
    <row r="6" spans="1:3">
      <c r="A6" s="4" t="s">
        <v>483</v>
      </c>
      <c r="B6" s="5" t="n">
        <v>0</v>
      </c>
      <c r="C6" s="5" t="n">
        <v>0</v>
      </c>
    </row>
    <row r="7" spans="1:3">
      <c r="A7" s="4" t="s">
        <v>484</v>
      </c>
      <c r="B7" s="5" t="n">
        <v>0</v>
      </c>
      <c r="C7"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66</v>
      </c>
      <c r="D1" s="2" t="s">
        <v>273</v>
      </c>
    </row>
    <row r="2" spans="1:4">
      <c r="A2" s="3" t="s">
        <v>245</v>
      </c>
    </row>
    <row r="3" spans="1:4">
      <c r="A3" s="4" t="s">
        <v>263</v>
      </c>
      <c r="C3" s="8" t="n">
        <v>9.73</v>
      </c>
      <c r="D3" s="11" t="n">
        <v>9.5</v>
      </c>
    </row>
    <row r="4" spans="1:4">
      <c r="A4" s="4" t="s">
        <v>486</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489</v>
      </c>
      <c r="D1" s="2" t="s">
        <v>2</v>
      </c>
      <c r="E1" s="2" t="s">
        <v>69</v>
      </c>
    </row>
    <row r="2" spans="1:5">
      <c r="A2" s="3" t="s">
        <v>245</v>
      </c>
    </row>
    <row r="3" spans="1:5">
      <c r="A3" s="4" t="s">
        <v>490</v>
      </c>
      <c r="B3" s="7" t="n">
        <v>2000000</v>
      </c>
      <c r="C3" s="7" t="n">
        <v>1000000</v>
      </c>
    </row>
    <row r="4" spans="1:5">
      <c r="A4" s="4" t="s">
        <v>491</v>
      </c>
      <c r="D4" s="4" t="s">
        <v>492</v>
      </c>
    </row>
    <row r="5" spans="1:5">
      <c r="A5" s="4" t="s">
        <v>62</v>
      </c>
    </row>
    <row r="6" spans="1:5">
      <c r="A6" s="3" t="s">
        <v>245</v>
      </c>
    </row>
    <row r="7" spans="1:5">
      <c r="A7" s="4" t="s">
        <v>493</v>
      </c>
      <c r="D7" s="5" t="n">
        <v>0</v>
      </c>
    </row>
    <row r="8" spans="1:5">
      <c r="A8" s="4" t="s">
        <v>494</v>
      </c>
      <c r="D8" s="4" t="s">
        <v>495</v>
      </c>
    </row>
    <row r="9" spans="1:5">
      <c r="A9" s="4" t="s">
        <v>496</v>
      </c>
      <c r="D9" s="4" t="s">
        <v>497</v>
      </c>
    </row>
    <row r="10" spans="1:5">
      <c r="A10" s="4" t="s">
        <v>498</v>
      </c>
      <c r="D10" s="4" t="s">
        <v>492</v>
      </c>
    </row>
    <row r="11" spans="1:5">
      <c r="A11" s="4" t="s">
        <v>499</v>
      </c>
      <c r="D11" s="4" t="s">
        <v>500</v>
      </c>
    </row>
    <row r="12" spans="1:5">
      <c r="A12" s="4" t="s">
        <v>99</v>
      </c>
      <c r="D12" s="5" t="n">
        <v>183955</v>
      </c>
      <c r="E12" s="5" t="n">
        <v>99243</v>
      </c>
    </row>
    <row r="13" spans="1:5">
      <c r="A13" s="4" t="s">
        <v>98</v>
      </c>
      <c r="D13" s="7" t="n">
        <v>2000000</v>
      </c>
      <c r="E13" s="7" t="n">
        <v>1000000</v>
      </c>
    </row>
    <row r="14" spans="1:5">
      <c r="A14" s="4" t="s">
        <v>501</v>
      </c>
      <c r="D14" s="5" t="n">
        <v>519696</v>
      </c>
      <c r="E14" s="5" t="n">
        <v>347512</v>
      </c>
    </row>
    <row r="15" spans="1:5">
      <c r="A15" s="4" t="s">
        <v>502</v>
      </c>
      <c r="D15" s="7" t="n">
        <v>5967020</v>
      </c>
      <c r="E15" s="7" t="n">
        <v>3763312</v>
      </c>
    </row>
    <row r="16" spans="1:5">
      <c r="A16" s="4" t="s">
        <v>503</v>
      </c>
      <c r="D16" s="5" t="n">
        <v>1646078</v>
      </c>
      <c r="E16" s="5" t="n">
        <v>702345</v>
      </c>
    </row>
    <row r="17" spans="1:5">
      <c r="A17" s="4" t="s">
        <v>504</v>
      </c>
      <c r="D17" s="7" t="n">
        <v>19009693</v>
      </c>
      <c r="E17" s="7" t="n">
        <v>7759225</v>
      </c>
    </row>
    <row r="18" spans="1:5">
      <c r="A18" s="4" t="s">
        <v>505</v>
      </c>
      <c r="D18" s="4" t="s">
        <v>506</v>
      </c>
    </row>
    <row r="19" spans="1:5">
      <c r="A19" s="4" t="s">
        <v>507</v>
      </c>
      <c r="D19" s="7" t="n">
        <v>0</v>
      </c>
    </row>
    <row r="20" spans="1:5">
      <c r="A20" s="4" t="s">
        <v>508</v>
      </c>
    </row>
    <row r="21" spans="1:5">
      <c r="A21" s="3" t="s">
        <v>245</v>
      </c>
    </row>
    <row r="22" spans="1:5">
      <c r="A22" s="4" t="s">
        <v>504</v>
      </c>
      <c r="D22" s="7" t="n">
        <v>2000000</v>
      </c>
    </row>
    <row r="23" spans="1:5">
      <c r="A23" s="4" t="s">
        <v>509</v>
      </c>
    </row>
    <row r="24" spans="1:5">
      <c r="A24" s="3" t="s">
        <v>245</v>
      </c>
    </row>
    <row r="25" spans="1:5">
      <c r="A25" s="4" t="s">
        <v>490</v>
      </c>
      <c r="C25" s="7"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10</v>
      </c>
      <c r="B1" s="2" t="s">
        <v>1</v>
      </c>
    </row>
    <row r="2" spans="1:2">
      <c r="B2" s="2" t="s">
        <v>2</v>
      </c>
    </row>
    <row r="3" spans="1:2">
      <c r="A3" s="3" t="s">
        <v>245</v>
      </c>
    </row>
    <row r="4" spans="1:2">
      <c r="A4" s="4" t="s">
        <v>511</v>
      </c>
      <c r="B4" s="4" t="s">
        <v>512</v>
      </c>
    </row>
    <row r="5" spans="1:2">
      <c r="A5" s="4" t="s">
        <v>513</v>
      </c>
      <c r="B5" s="4" t="s">
        <v>514</v>
      </c>
    </row>
    <row r="6" spans="1:2">
      <c r="A6" s="4" t="s">
        <v>515</v>
      </c>
      <c r="B6" s="4" t="s">
        <v>284</v>
      </c>
    </row>
    <row r="7" spans="1:2">
      <c r="A7" s="4" t="s">
        <v>516</v>
      </c>
      <c r="B7" s="4" t="s">
        <v>517</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266</v>
      </c>
      <c r="C1" s="2" t="s">
        <v>267</v>
      </c>
      <c r="D1" s="2" t="s">
        <v>2</v>
      </c>
      <c r="E1" s="2" t="s">
        <v>69</v>
      </c>
      <c r="F1" s="2" t="s">
        <v>23</v>
      </c>
      <c r="G1" s="2" t="s">
        <v>23</v>
      </c>
    </row>
    <row r="2" spans="1:7">
      <c r="A2" s="3" t="s">
        <v>245</v>
      </c>
    </row>
    <row r="3" spans="1:7">
      <c r="A3" s="4" t="s">
        <v>274</v>
      </c>
      <c r="D3" s="10" t="n">
        <v>0.001964</v>
      </c>
      <c r="E3" s="10" t="n">
        <v>0.001964</v>
      </c>
    </row>
    <row r="4" spans="1:7">
      <c r="A4" s="4" t="s">
        <v>523</v>
      </c>
      <c r="D4" s="7" t="n">
        <v>13447122</v>
      </c>
      <c r="G4" s="7" t="n">
        <v>54828267</v>
      </c>
    </row>
    <row r="5" spans="1:7">
      <c r="A5" s="4" t="s">
        <v>43</v>
      </c>
      <c r="D5" s="7" t="n">
        <v>4627865</v>
      </c>
      <c r="F5" s="7" t="n">
        <v>4625355</v>
      </c>
      <c r="G5" s="5" t="n">
        <v>4625355</v>
      </c>
    </row>
    <row r="6" spans="1:7">
      <c r="A6" s="4" t="s">
        <v>62</v>
      </c>
    </row>
    <row r="7" spans="1:7">
      <c r="A7" s="3" t="s">
        <v>245</v>
      </c>
    </row>
    <row r="8" spans="1:7">
      <c r="A8" s="4" t="s">
        <v>274</v>
      </c>
      <c r="B8" s="10" t="n">
        <v>0.001964</v>
      </c>
      <c r="C8" s="10" t="n">
        <v>0.001917</v>
      </c>
      <c r="D8" s="10" t="n">
        <v>0.001964</v>
      </c>
      <c r="F8" s="10" t="n">
        <v>0.001964</v>
      </c>
    </row>
    <row r="9" spans="1:7">
      <c r="A9" s="4" t="s">
        <v>523</v>
      </c>
      <c r="D9" s="7" t="n">
        <v>13447122</v>
      </c>
      <c r="E9" s="7" t="n">
        <v>13649330</v>
      </c>
    </row>
    <row r="10" spans="1:7">
      <c r="A10" s="4" t="s">
        <v>43</v>
      </c>
      <c r="D10" s="7" t="n">
        <v>4627865</v>
      </c>
      <c r="F10" s="7" t="n">
        <v>4625355</v>
      </c>
      <c r="G10" s="7" t="n">
        <v>46253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4</v>
      </c>
      <c r="B1" s="2" t="s">
        <v>1</v>
      </c>
    </row>
    <row r="2" spans="1:3">
      <c r="B2" s="2" t="s">
        <v>2</v>
      </c>
      <c r="C2" s="2" t="s">
        <v>69</v>
      </c>
    </row>
    <row r="3" spans="1:3">
      <c r="A3" s="3" t="s">
        <v>245</v>
      </c>
    </row>
    <row r="4" spans="1:3">
      <c r="A4" s="4" t="s">
        <v>129</v>
      </c>
      <c r="B4" s="7" t="n">
        <v>13444612</v>
      </c>
      <c r="C4" s="7" t="n">
        <v>136696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5</v>
      </c>
      <c r="B1" s="2" t="s">
        <v>1</v>
      </c>
      <c r="D1" s="2" t="s">
        <v>310</v>
      </c>
    </row>
    <row r="2" spans="1:4">
      <c r="B2" s="2" t="s">
        <v>2</v>
      </c>
      <c r="C2" s="2" t="s">
        <v>69</v>
      </c>
      <c r="D2" s="2" t="s">
        <v>23</v>
      </c>
    </row>
    <row r="3" spans="1:4">
      <c r="A3" s="3" t="s">
        <v>163</v>
      </c>
    </row>
    <row r="4" spans="1:4">
      <c r="A4" s="4" t="s">
        <v>526</v>
      </c>
      <c r="B4" s="7" t="n">
        <v>-5644875</v>
      </c>
      <c r="C4" s="7" t="n">
        <v>-3618142</v>
      </c>
      <c r="D4" s="7" t="n">
        <v>-25579651</v>
      </c>
    </row>
    <row r="5" spans="1:4">
      <c r="A5" s="4" t="s">
        <v>523</v>
      </c>
      <c r="B5" s="5" t="n">
        <v>2099</v>
      </c>
      <c r="C5" s="5" t="n">
        <v>45505</v>
      </c>
    </row>
    <row r="6" spans="1:4">
      <c r="A6" s="4" t="s">
        <v>527</v>
      </c>
      <c r="B6" s="7" t="n">
        <v>-5646974</v>
      </c>
      <c r="C6" s="7" t="n">
        <v>-3663647</v>
      </c>
    </row>
    <row r="7" spans="1:4">
      <c r="A7" s="4" t="s">
        <v>528</v>
      </c>
      <c r="B7" s="5" t="n">
        <v>76066450</v>
      </c>
      <c r="C7" s="5" t="n">
        <v>76350555</v>
      </c>
    </row>
    <row r="8" spans="1:4">
      <c r="A8" s="4" t="s">
        <v>83</v>
      </c>
      <c r="B8" s="8" t="n">
        <v>-0.07000000000000001</v>
      </c>
      <c r="C8" s="8" t="n">
        <v>-0.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69</v>
      </c>
      <c r="D2" s="2" t="s">
        <v>23</v>
      </c>
    </row>
    <row r="3" spans="1:4">
      <c r="A3" s="3" t="s">
        <v>530</v>
      </c>
    </row>
    <row r="4" spans="1:4">
      <c r="A4" s="4" t="s">
        <v>531</v>
      </c>
      <c r="B4" s="7" t="n">
        <v>11301229</v>
      </c>
      <c r="C4" s="7" t="n">
        <v>10798838</v>
      </c>
    </row>
    <row r="5" spans="1:4">
      <c r="A5" s="4" t="s">
        <v>532</v>
      </c>
      <c r="B5" s="5" t="n">
        <v>1825489</v>
      </c>
      <c r="D5" s="7" t="n">
        <v>2663381</v>
      </c>
    </row>
    <row r="6" spans="1:4">
      <c r="A6" s="4" t="s">
        <v>533</v>
      </c>
    </row>
    <row r="7" spans="1:4">
      <c r="A7" s="3" t="s">
        <v>530</v>
      </c>
    </row>
    <row r="8" spans="1:4">
      <c r="A8" s="4" t="s">
        <v>532</v>
      </c>
      <c r="B8" s="5" t="n">
        <v>38717</v>
      </c>
      <c r="D8" s="5" t="n">
        <v>1185001</v>
      </c>
    </row>
    <row r="9" spans="1:4">
      <c r="A9" s="4" t="s">
        <v>534</v>
      </c>
    </row>
    <row r="10" spans="1:4">
      <c r="A10" s="3" t="s">
        <v>530</v>
      </c>
    </row>
    <row r="11" spans="1:4">
      <c r="A11" s="4" t="s">
        <v>532</v>
      </c>
      <c r="B11" s="5" t="n">
        <v>537572</v>
      </c>
      <c r="D11" s="5" t="n">
        <v>534056</v>
      </c>
    </row>
    <row r="12" spans="1:4">
      <c r="A12" s="4" t="s">
        <v>535</v>
      </c>
    </row>
    <row r="13" spans="1:4">
      <c r="A13" s="3" t="s">
        <v>530</v>
      </c>
    </row>
    <row r="14" spans="1:4">
      <c r="A14" s="4" t="s">
        <v>532</v>
      </c>
      <c r="B14" s="5" t="n">
        <v>1015869</v>
      </c>
      <c r="D14" s="5" t="n">
        <v>805274</v>
      </c>
    </row>
    <row r="15" spans="1:4">
      <c r="A15" s="4" t="s">
        <v>536</v>
      </c>
    </row>
    <row r="16" spans="1:4">
      <c r="A16" s="3" t="s">
        <v>530</v>
      </c>
    </row>
    <row r="17" spans="1:4">
      <c r="A17" s="4" t="s">
        <v>532</v>
      </c>
      <c r="B17" s="5" t="n">
        <v>51597</v>
      </c>
      <c r="D17" s="5" t="n">
        <v>54679</v>
      </c>
    </row>
    <row r="18" spans="1:4">
      <c r="A18" s="4" t="s">
        <v>537</v>
      </c>
    </row>
    <row r="19" spans="1:4">
      <c r="A19" s="3" t="s">
        <v>530</v>
      </c>
    </row>
    <row r="20" spans="1:4">
      <c r="A20" s="4" t="s">
        <v>532</v>
      </c>
      <c r="B20" s="5" t="n">
        <v>0</v>
      </c>
      <c r="D20" s="5" t="n">
        <v>0</v>
      </c>
    </row>
    <row r="21" spans="1:4">
      <c r="A21" s="4" t="s">
        <v>538</v>
      </c>
    </row>
    <row r="22" spans="1:4">
      <c r="A22" s="3" t="s">
        <v>530</v>
      </c>
    </row>
    <row r="23" spans="1:4">
      <c r="A23" s="4" t="s">
        <v>532</v>
      </c>
      <c r="B23" s="5" t="n">
        <v>0</v>
      </c>
      <c r="D23" s="5" t="n">
        <v>0</v>
      </c>
    </row>
    <row r="24" spans="1:4">
      <c r="A24" s="4" t="s">
        <v>539</v>
      </c>
    </row>
    <row r="25" spans="1:4">
      <c r="A25" s="3" t="s">
        <v>530</v>
      </c>
    </row>
    <row r="26" spans="1:4">
      <c r="A26" s="4" t="s">
        <v>532</v>
      </c>
      <c r="B26" s="5" t="n">
        <v>227517</v>
      </c>
      <c r="D26" s="5" t="n">
        <v>184954</v>
      </c>
    </row>
    <row r="27" spans="1:4">
      <c r="A27" s="4" t="s">
        <v>540</v>
      </c>
    </row>
    <row r="28" spans="1:4">
      <c r="A28" s="3" t="s">
        <v>530</v>
      </c>
    </row>
    <row r="29" spans="1:4">
      <c r="A29" s="4" t="s">
        <v>531</v>
      </c>
      <c r="B29" s="5" t="n">
        <v>197879</v>
      </c>
      <c r="C29" s="5" t="n">
        <v>245033</v>
      </c>
    </row>
    <row r="30" spans="1:4">
      <c r="A30" s="4" t="s">
        <v>532</v>
      </c>
      <c r="B30" s="5" t="n">
        <v>8645</v>
      </c>
      <c r="D30" s="5" t="n">
        <v>16431</v>
      </c>
    </row>
    <row r="31" spans="1:4">
      <c r="A31" s="4" t="s">
        <v>541</v>
      </c>
    </row>
    <row r="32" spans="1:4">
      <c r="A32" s="3" t="s">
        <v>530</v>
      </c>
    </row>
    <row r="33" spans="1:4">
      <c r="A33" s="4" t="s">
        <v>531</v>
      </c>
      <c r="B33" s="5" t="n">
        <v>65471</v>
      </c>
      <c r="C33" s="5" t="n">
        <v>83050</v>
      </c>
    </row>
    <row r="34" spans="1:4">
      <c r="A34" s="4" t="s">
        <v>532</v>
      </c>
      <c r="B34" s="5" t="n">
        <v>7665</v>
      </c>
      <c r="D34" s="5" t="n">
        <v>7171</v>
      </c>
    </row>
    <row r="35" spans="1:4">
      <c r="A35" s="4" t="s">
        <v>542</v>
      </c>
    </row>
    <row r="36" spans="1:4">
      <c r="A36" s="3" t="s">
        <v>530</v>
      </c>
    </row>
    <row r="37" spans="1:4">
      <c r="A37" s="4" t="s">
        <v>531</v>
      </c>
      <c r="B37" s="5" t="n">
        <v>62092</v>
      </c>
      <c r="C37" s="5" t="n">
        <v>37245</v>
      </c>
    </row>
    <row r="38" spans="1:4">
      <c r="A38" s="4" t="s">
        <v>532</v>
      </c>
      <c r="B38" s="5" t="n">
        <v>-62093</v>
      </c>
      <c r="D38" s="7" t="n">
        <v>-124185</v>
      </c>
    </row>
    <row r="39" spans="1:4">
      <c r="A39" s="4" t="s">
        <v>543</v>
      </c>
    </row>
    <row r="40" spans="1:4">
      <c r="A40" s="3" t="s">
        <v>530</v>
      </c>
    </row>
    <row r="41" spans="1:4">
      <c r="A41" s="4" t="s">
        <v>531</v>
      </c>
      <c r="B41" s="5" t="n">
        <v>3581155</v>
      </c>
      <c r="C41" s="5" t="n">
        <v>3501124</v>
      </c>
    </row>
    <row r="42" spans="1:4">
      <c r="A42" s="4" t="s">
        <v>544</v>
      </c>
    </row>
    <row r="43" spans="1:4">
      <c r="A43" s="3" t="s">
        <v>530</v>
      </c>
    </row>
    <row r="44" spans="1:4">
      <c r="A44" s="4" t="s">
        <v>531</v>
      </c>
      <c r="B44" s="5" t="n">
        <v>1606536</v>
      </c>
      <c r="C44" s="5" t="n">
        <v>1571982</v>
      </c>
    </row>
    <row r="45" spans="1:4">
      <c r="A45" s="4" t="s">
        <v>545</v>
      </c>
    </row>
    <row r="46" spans="1:4">
      <c r="A46" s="3" t="s">
        <v>530</v>
      </c>
    </row>
    <row r="47" spans="1:4">
      <c r="A47" s="4" t="s">
        <v>531</v>
      </c>
      <c r="B47" s="5" t="n">
        <v>434332</v>
      </c>
      <c r="C47" s="5" t="n">
        <v>449317</v>
      </c>
    </row>
    <row r="48" spans="1:4">
      <c r="A48" s="4" t="s">
        <v>546</v>
      </c>
    </row>
    <row r="49" spans="1:4">
      <c r="A49" s="3" t="s">
        <v>530</v>
      </c>
    </row>
    <row r="50" spans="1:4">
      <c r="A50" s="4" t="s">
        <v>531</v>
      </c>
      <c r="B50" s="5" t="n">
        <v>46836</v>
      </c>
      <c r="C50" s="5" t="n">
        <v>0</v>
      </c>
    </row>
    <row r="51" spans="1:4">
      <c r="A51" s="4" t="s">
        <v>547</v>
      </c>
    </row>
    <row r="52" spans="1:4">
      <c r="A52" s="3" t="s">
        <v>530</v>
      </c>
    </row>
    <row r="53" spans="1:4">
      <c r="A53" s="4" t="s">
        <v>531</v>
      </c>
      <c r="B53" s="5" t="n">
        <v>40581</v>
      </c>
      <c r="C53" s="5" t="n">
        <v>0</v>
      </c>
    </row>
    <row r="54" spans="1:4">
      <c r="A54" s="4" t="s">
        <v>548</v>
      </c>
    </row>
    <row r="55" spans="1:4">
      <c r="A55" s="3" t="s">
        <v>530</v>
      </c>
    </row>
    <row r="56" spans="1:4">
      <c r="A56" s="4" t="s">
        <v>531</v>
      </c>
      <c r="B56" s="5" t="n">
        <v>4831469</v>
      </c>
      <c r="C56" s="5" t="n">
        <v>4564368</v>
      </c>
    </row>
    <row r="57" spans="1:4">
      <c r="A57" s="4" t="s">
        <v>549</v>
      </c>
    </row>
    <row r="58" spans="1:4">
      <c r="A58" s="3" t="s">
        <v>530</v>
      </c>
    </row>
    <row r="59" spans="1:4">
      <c r="A59" s="4" t="s">
        <v>531</v>
      </c>
      <c r="B59" s="7" t="n">
        <v>434878</v>
      </c>
      <c r="C59" s="7" t="n">
        <v>3467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82</v>
      </c>
      <c r="B4" s="7" t="n">
        <v>-5644875</v>
      </c>
      <c r="C4" s="7" t="n">
        <v>-3618142</v>
      </c>
    </row>
    <row r="5" spans="1:3">
      <c r="A5" s="3" t="s">
        <v>109</v>
      </c>
    </row>
    <row r="6" spans="1:3">
      <c r="A6" s="4" t="s">
        <v>78</v>
      </c>
      <c r="B6" s="5" t="n">
        <v>17953723</v>
      </c>
      <c r="C6" s="5" t="n">
        <v>16947268</v>
      </c>
    </row>
    <row r="7" spans="1:3">
      <c r="A7" s="4" t="s">
        <v>110</v>
      </c>
      <c r="B7" s="5" t="n">
        <v>470696</v>
      </c>
      <c r="C7" s="5" t="n">
        <v>382044</v>
      </c>
    </row>
    <row r="8" spans="1:3">
      <c r="A8" s="4" t="s">
        <v>101</v>
      </c>
      <c r="B8" s="5" t="n">
        <v>15030</v>
      </c>
      <c r="C8" s="5" t="n">
        <v>12864</v>
      </c>
    </row>
    <row r="9" spans="1:3">
      <c r="A9" s="4" t="s">
        <v>102</v>
      </c>
      <c r="B9" s="5" t="n">
        <v>0</v>
      </c>
      <c r="C9" s="5" t="n">
        <v>113607</v>
      </c>
    </row>
    <row r="10" spans="1:3">
      <c r="A10" s="4" t="s">
        <v>111</v>
      </c>
      <c r="B10" s="5" t="n">
        <v>-308639</v>
      </c>
      <c r="C10" s="5" t="n">
        <v>-308698</v>
      </c>
    </row>
    <row r="11" spans="1:3">
      <c r="A11" s="4" t="s">
        <v>112</v>
      </c>
      <c r="B11" s="5" t="n">
        <v>319953</v>
      </c>
      <c r="C11" s="5" t="n">
        <v>232712</v>
      </c>
    </row>
    <row r="12" spans="1:3">
      <c r="A12" s="4" t="s">
        <v>113</v>
      </c>
      <c r="B12" s="5" t="n">
        <v>-7895</v>
      </c>
      <c r="C12" s="5" t="n">
        <v>0</v>
      </c>
    </row>
    <row r="13" spans="1:3">
      <c r="A13" s="4" t="s">
        <v>114</v>
      </c>
      <c r="B13" s="5" t="n">
        <v>4025</v>
      </c>
      <c r="C13" s="5" t="n">
        <v>0</v>
      </c>
    </row>
    <row r="14" spans="1:3">
      <c r="A14" s="4" t="s">
        <v>115</v>
      </c>
      <c r="B14" s="5" t="n">
        <v>-84750</v>
      </c>
      <c r="C14" s="5" t="n">
        <v>0</v>
      </c>
    </row>
    <row r="15" spans="1:3">
      <c r="A15" s="3" t="s">
        <v>116</v>
      </c>
    </row>
    <row r="16" spans="1:3">
      <c r="A16" s="4" t="s">
        <v>117</v>
      </c>
      <c r="B16" s="5" t="n">
        <v>10621456</v>
      </c>
      <c r="C16" s="5" t="n">
        <v>9544451</v>
      </c>
    </row>
    <row r="17" spans="1:3">
      <c r="A17" s="4" t="s">
        <v>34</v>
      </c>
      <c r="B17" s="5" t="n">
        <v>-152657</v>
      </c>
      <c r="C17" s="5" t="n">
        <v>-659186</v>
      </c>
    </row>
    <row r="18" spans="1:3">
      <c r="A18" s="4" t="s">
        <v>35</v>
      </c>
      <c r="B18" s="5" t="n">
        <v>1115767</v>
      </c>
      <c r="C18" s="5" t="n">
        <v>951635</v>
      </c>
    </row>
    <row r="19" spans="1:3">
      <c r="A19" s="4" t="s">
        <v>38</v>
      </c>
      <c r="B19" s="5" t="n">
        <v>-12504541</v>
      </c>
      <c r="C19" s="5" t="n">
        <v>-10840794</v>
      </c>
    </row>
    <row r="20" spans="1:3">
      <c r="A20" s="4" t="s">
        <v>44</v>
      </c>
      <c r="B20" s="5" t="n">
        <v>-892691</v>
      </c>
      <c r="C20" s="5" t="n">
        <v>-814996</v>
      </c>
    </row>
    <row r="21" spans="1:3">
      <c r="A21" s="4" t="s">
        <v>118</v>
      </c>
      <c r="B21" s="5" t="n">
        <v>10904602</v>
      </c>
      <c r="C21" s="5" t="n">
        <v>11942765</v>
      </c>
    </row>
    <row r="22" spans="1:3">
      <c r="A22" s="3" t="s">
        <v>119</v>
      </c>
    </row>
    <row r="23" spans="1:3">
      <c r="A23" s="4" t="s">
        <v>120</v>
      </c>
      <c r="B23" s="5" t="n">
        <v>169500</v>
      </c>
      <c r="C23" s="5" t="n">
        <v>0</v>
      </c>
    </row>
    <row r="24" spans="1:3">
      <c r="A24" s="4" t="s">
        <v>121</v>
      </c>
      <c r="B24" s="5" t="n">
        <v>-4519629</v>
      </c>
      <c r="C24" s="5" t="n">
        <v>-5810659</v>
      </c>
    </row>
    <row r="25" spans="1:3">
      <c r="A25" s="4" t="s">
        <v>122</v>
      </c>
      <c r="B25" s="5" t="n">
        <v>191177</v>
      </c>
      <c r="C25" s="5" t="n">
        <v>876767</v>
      </c>
    </row>
    <row r="26" spans="1:3">
      <c r="A26" s="4" t="s">
        <v>123</v>
      </c>
      <c r="B26" s="5" t="n">
        <v>7895</v>
      </c>
      <c r="C26" s="5" t="n">
        <v>0</v>
      </c>
    </row>
    <row r="27" spans="1:3">
      <c r="A27" s="4" t="s">
        <v>124</v>
      </c>
      <c r="B27" s="5" t="n">
        <v>-4151057</v>
      </c>
      <c r="C27" s="5" t="n">
        <v>-4933892</v>
      </c>
    </row>
    <row r="28" spans="1:3">
      <c r="A28" s="3" t="s">
        <v>125</v>
      </c>
    </row>
    <row r="29" spans="1:3">
      <c r="A29" s="4" t="s">
        <v>126</v>
      </c>
      <c r="B29" s="5" t="n">
        <v>303751</v>
      </c>
      <c r="C29" s="5" t="n">
        <v>162086</v>
      </c>
    </row>
    <row r="30" spans="1:3">
      <c r="A30" s="4" t="s">
        <v>127</v>
      </c>
      <c r="B30" s="5" t="n">
        <v>-2636410</v>
      </c>
      <c r="C30" s="5" t="n">
        <v>-4097630</v>
      </c>
    </row>
    <row r="31" spans="1:3">
      <c r="A31" s="4" t="s">
        <v>128</v>
      </c>
      <c r="B31" s="5" t="n">
        <v>0</v>
      </c>
      <c r="C31" s="5" t="n">
        <v>16000000</v>
      </c>
    </row>
    <row r="32" spans="1:3">
      <c r="A32" s="4" t="s">
        <v>129</v>
      </c>
      <c r="B32" s="5" t="n">
        <v>-13444612</v>
      </c>
      <c r="C32" s="5" t="n">
        <v>-13669663</v>
      </c>
    </row>
    <row r="33" spans="1:3">
      <c r="A33" s="4" t="s">
        <v>130</v>
      </c>
      <c r="B33" s="5" t="n">
        <v>-2000000</v>
      </c>
      <c r="C33" s="5" t="n">
        <v>-1000000</v>
      </c>
    </row>
    <row r="34" spans="1:3">
      <c r="A34" s="4" t="s">
        <v>131</v>
      </c>
      <c r="B34" s="5" t="n">
        <v>-17777271</v>
      </c>
      <c r="C34" s="5" t="n">
        <v>-2605207</v>
      </c>
    </row>
    <row r="35" spans="1:3">
      <c r="A35" s="4" t="s">
        <v>132</v>
      </c>
      <c r="B35" s="5" t="n">
        <v>-11023726</v>
      </c>
      <c r="C35" s="5" t="n">
        <v>4403666</v>
      </c>
    </row>
    <row r="36" spans="1:3">
      <c r="A36" s="4" t="s">
        <v>133</v>
      </c>
      <c r="B36" s="5" t="n">
        <v>66224027</v>
      </c>
      <c r="C36" s="5" t="n">
        <v>32076582</v>
      </c>
    </row>
    <row r="37" spans="1:3">
      <c r="A37" s="4" t="s">
        <v>134</v>
      </c>
      <c r="B37" s="5" t="n">
        <v>55200301</v>
      </c>
      <c r="C37" s="5" t="n">
        <v>36480248</v>
      </c>
    </row>
    <row r="38" spans="1:3">
      <c r="A38" s="3" t="s">
        <v>135</v>
      </c>
    </row>
    <row r="39" spans="1:3">
      <c r="A39" s="4" t="s">
        <v>136</v>
      </c>
      <c r="B39" s="5" t="n">
        <v>10262157</v>
      </c>
      <c r="C39" s="5" t="n">
        <v>9598899</v>
      </c>
    </row>
    <row r="40" spans="1:3">
      <c r="A40" s="3" t="s">
        <v>137</v>
      </c>
    </row>
    <row r="41" spans="1:3">
      <c r="A41" s="4" t="s">
        <v>138</v>
      </c>
      <c r="B41" s="5" t="n">
        <v>2510</v>
      </c>
      <c r="C41" s="5" t="n">
        <v>-20333</v>
      </c>
    </row>
    <row r="42" spans="1:3">
      <c r="A42" s="4" t="s">
        <v>139</v>
      </c>
      <c r="B42" s="5" t="n">
        <v>-437997</v>
      </c>
      <c r="C42" s="5" t="n">
        <v>648313</v>
      </c>
    </row>
    <row r="43" spans="1:3">
      <c r="A43" s="4" t="s">
        <v>140</v>
      </c>
      <c r="B43" s="7" t="n">
        <v>7293</v>
      </c>
      <c r="C43" s="7" t="n">
        <v>1290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50</v>
      </c>
      <c r="B1" s="2" t="s">
        <v>1</v>
      </c>
    </row>
    <row r="2" spans="1:2">
      <c r="B2" s="2" t="s">
        <v>2</v>
      </c>
    </row>
    <row r="3" spans="1:2">
      <c r="A3" s="4" t="s">
        <v>533</v>
      </c>
    </row>
    <row r="4" spans="1:2">
      <c r="A4" s="3" t="s">
        <v>530</v>
      </c>
    </row>
    <row r="5" spans="1:2">
      <c r="A5" s="4" t="s">
        <v>551</v>
      </c>
      <c r="B5" s="4" t="s">
        <v>552</v>
      </c>
    </row>
    <row r="6" spans="1:2">
      <c r="A6" s="4" t="s">
        <v>553</v>
      </c>
    </row>
    <row r="7" spans="1:2">
      <c r="A7" s="3" t="s">
        <v>530</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58</v>
      </c>
      <c r="B1" s="2" t="s">
        <v>1</v>
      </c>
    </row>
    <row r="2" spans="1:2">
      <c r="B2" s="2" t="s">
        <v>2</v>
      </c>
    </row>
    <row r="3" spans="1:2">
      <c r="A3" s="4" t="s">
        <v>559</v>
      </c>
    </row>
    <row r="4" spans="1:2">
      <c r="A4" s="3" t="s">
        <v>530</v>
      </c>
    </row>
    <row r="5" spans="1:2">
      <c r="A5" s="4" t="s">
        <v>560</v>
      </c>
      <c r="B5" s="4" t="s">
        <v>331</v>
      </c>
    </row>
    <row r="6" spans="1:2">
      <c r="A6" s="4" t="s">
        <v>561</v>
      </c>
    </row>
    <row r="7" spans="1:2">
      <c r="A7" s="3" t="s">
        <v>530</v>
      </c>
    </row>
    <row r="8" spans="1:2">
      <c r="A8" s="4" t="s">
        <v>562</v>
      </c>
      <c r="B8" s="4" t="s">
        <v>492</v>
      </c>
    </row>
    <row r="9" spans="1:2">
      <c r="A9" s="4" t="s">
        <v>563</v>
      </c>
    </row>
    <row r="10" spans="1:2">
      <c r="A10" s="3" t="s">
        <v>530</v>
      </c>
    </row>
    <row r="11" spans="1:2">
      <c r="A11" s="4" t="s">
        <v>564</v>
      </c>
      <c r="B11" s="4" t="s">
        <v>521</v>
      </c>
    </row>
    <row r="12" spans="1:2">
      <c r="A12" s="4" t="s">
        <v>565</v>
      </c>
      <c r="B12" s="4" t="s">
        <v>566</v>
      </c>
    </row>
    <row r="13" spans="1:2">
      <c r="A13" s="4" t="s">
        <v>567</v>
      </c>
    </row>
    <row r="14" spans="1:2">
      <c r="A14" s="3" t="s">
        <v>530</v>
      </c>
    </row>
    <row r="15" spans="1:2">
      <c r="A15" s="4" t="s">
        <v>568</v>
      </c>
      <c r="B15" s="4" t="s">
        <v>569</v>
      </c>
    </row>
    <row r="16" spans="1:2">
      <c r="A16" s="4" t="s">
        <v>570</v>
      </c>
    </row>
    <row r="17" spans="1:2">
      <c r="A17" s="3" t="s">
        <v>530</v>
      </c>
    </row>
    <row r="18" spans="1:2">
      <c r="A18" s="4" t="s">
        <v>568</v>
      </c>
      <c r="B18"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72</v>
      </c>
      <c r="B1" s="2" t="s">
        <v>1</v>
      </c>
    </row>
    <row r="2" spans="1:2">
      <c r="B2" s="2" t="s">
        <v>2</v>
      </c>
    </row>
    <row r="3" spans="1:2">
      <c r="A3" s="3" t="s">
        <v>530</v>
      </c>
    </row>
    <row r="4" spans="1:2">
      <c r="A4" s="4" t="s">
        <v>573</v>
      </c>
      <c r="B4" s="4" t="s">
        <v>492</v>
      </c>
    </row>
    <row r="5" spans="1:2">
      <c r="A5" s="4" t="s">
        <v>574</v>
      </c>
    </row>
    <row r="6" spans="1:2">
      <c r="A6" s="3" t="s">
        <v>530</v>
      </c>
    </row>
    <row r="7" spans="1:2">
      <c r="A7" s="4" t="s">
        <v>575</v>
      </c>
      <c r="B7" s="4" t="s">
        <v>506</v>
      </c>
    </row>
    <row r="8" spans="1:2">
      <c r="A8" s="4" t="s">
        <v>509</v>
      </c>
    </row>
    <row r="9" spans="1:2">
      <c r="A9" s="3" t="s">
        <v>530</v>
      </c>
    </row>
    <row r="10" spans="1:2">
      <c r="A10" s="4" t="s">
        <v>575</v>
      </c>
      <c r="B10"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78</v>
      </c>
    </row>
    <row r="3" spans="1:2">
      <c r="A3" s="3" t="s">
        <v>530</v>
      </c>
    </row>
    <row r="4" spans="1:2">
      <c r="A4" s="4" t="s">
        <v>579</v>
      </c>
      <c r="B4" s="5" t="n">
        <v>4</v>
      </c>
    </row>
    <row r="5" spans="1:2">
      <c r="A5" s="4" t="s">
        <v>580</v>
      </c>
      <c r="B5" s="4" t="s">
        <v>555</v>
      </c>
    </row>
    <row r="6" spans="1:2">
      <c r="A6" s="4" t="s">
        <v>581</v>
      </c>
      <c r="B6" s="4" t="s">
        <v>582</v>
      </c>
    </row>
    <row r="7" spans="1:2">
      <c r="A7" s="4" t="s">
        <v>583</v>
      </c>
      <c r="B7" s="4" t="s">
        <v>3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1</v>
      </c>
    </row>
    <row r="2" spans="1:2">
      <c r="B2" s="2" t="s">
        <v>585</v>
      </c>
    </row>
    <row r="3" spans="1:2">
      <c r="A3" s="4" t="s">
        <v>586</v>
      </c>
    </row>
    <row r="4" spans="1:2">
      <c r="A4" s="3" t="s">
        <v>530</v>
      </c>
    </row>
    <row r="5" spans="1:2">
      <c r="A5" s="4" t="s">
        <v>587</v>
      </c>
      <c r="B5" s="4" t="s">
        <v>588</v>
      </c>
    </row>
    <row r="6" spans="1:2">
      <c r="A6" s="4" t="s">
        <v>589</v>
      </c>
      <c r="B6" s="4" t="s">
        <v>458</v>
      </c>
    </row>
    <row r="7" spans="1:2">
      <c r="A7" s="4" t="s">
        <v>590</v>
      </c>
      <c r="B7" s="4" t="s">
        <v>591</v>
      </c>
    </row>
    <row r="8" spans="1:2">
      <c r="A8" s="4" t="s">
        <v>556</v>
      </c>
      <c r="B8" s="4" t="s">
        <v>557</v>
      </c>
    </row>
    <row r="9" spans="1:2">
      <c r="A9" s="4" t="s">
        <v>539</v>
      </c>
    </row>
    <row r="10" spans="1:2">
      <c r="A10" s="3" t="s">
        <v>530</v>
      </c>
    </row>
    <row r="11" spans="1:2">
      <c r="A11" s="4" t="s">
        <v>580</v>
      </c>
      <c r="B11" s="4" t="s">
        <v>555</v>
      </c>
    </row>
    <row r="12" spans="1:2">
      <c r="A12" s="4" t="s">
        <v>581</v>
      </c>
      <c r="B12" s="4" t="s">
        <v>582</v>
      </c>
    </row>
    <row r="13" spans="1:2">
      <c r="A13" s="4" t="s">
        <v>592</v>
      </c>
    </row>
    <row r="14" spans="1:2">
      <c r="A14" s="3" t="s">
        <v>530</v>
      </c>
    </row>
    <row r="15" spans="1:2">
      <c r="A15" s="4" t="s">
        <v>587</v>
      </c>
      <c r="B15" s="4" t="s">
        <v>593</v>
      </c>
    </row>
    <row r="16" spans="1:2">
      <c r="A16" s="4" t="s">
        <v>263</v>
      </c>
      <c r="B16" s="7" t="n">
        <v>9</v>
      </c>
    </row>
    <row r="17" spans="1:2">
      <c r="A17" s="4" t="s">
        <v>594</v>
      </c>
    </row>
    <row r="18" spans="1:2">
      <c r="A18" s="3" t="s">
        <v>530</v>
      </c>
    </row>
    <row r="19" spans="1:2">
      <c r="A19" s="4" t="s">
        <v>587</v>
      </c>
      <c r="B19" s="4" t="s">
        <v>595</v>
      </c>
    </row>
    <row r="20" spans="1:2">
      <c r="A20" s="4" t="s">
        <v>596</v>
      </c>
    </row>
    <row r="21" spans="1:2">
      <c r="A21" s="3" t="s">
        <v>530</v>
      </c>
    </row>
    <row r="22" spans="1:2">
      <c r="A22" s="4" t="s">
        <v>587</v>
      </c>
      <c r="B22" s="4" t="s">
        <v>331</v>
      </c>
    </row>
    <row r="23" spans="1:2">
      <c r="A23" s="4" t="s">
        <v>597</v>
      </c>
    </row>
    <row r="24" spans="1:2">
      <c r="A24" s="3" t="s">
        <v>530</v>
      </c>
    </row>
    <row r="25" spans="1:2">
      <c r="A25" s="4" t="s">
        <v>587</v>
      </c>
      <c r="B25" s="4" t="s">
        <v>598</v>
      </c>
    </row>
    <row r="26" spans="1:2">
      <c r="A26" s="4" t="s">
        <v>599</v>
      </c>
    </row>
    <row r="27" spans="1:2">
      <c r="A27" s="3" t="s">
        <v>530</v>
      </c>
    </row>
    <row r="28" spans="1:2">
      <c r="A28" s="4" t="s">
        <v>587</v>
      </c>
      <c r="B28" s="4" t="s">
        <v>588</v>
      </c>
    </row>
    <row r="29" spans="1:2">
      <c r="A29" s="4" t="s">
        <v>263</v>
      </c>
      <c r="B29" s="8" t="n">
        <v>12.01</v>
      </c>
    </row>
    <row r="30" spans="1:2">
      <c r="A30" s="4" t="s">
        <v>600</v>
      </c>
    </row>
    <row r="31" spans="1:2">
      <c r="A31" s="3" t="s">
        <v>530</v>
      </c>
    </row>
    <row r="32" spans="1:2">
      <c r="A32" s="4" t="s">
        <v>263</v>
      </c>
      <c r="B32" s="13" t="n">
        <v>9.01</v>
      </c>
    </row>
    <row r="33" spans="1:2">
      <c r="A33" s="4" t="s">
        <v>601</v>
      </c>
    </row>
    <row r="34" spans="1:2">
      <c r="A34" s="3" t="s">
        <v>530</v>
      </c>
    </row>
    <row r="35" spans="1:2">
      <c r="A35" s="4" t="s">
        <v>263</v>
      </c>
      <c r="B35" s="13" t="n">
        <v>10.25</v>
      </c>
    </row>
    <row r="36" spans="1:2">
      <c r="A36" s="4" t="s">
        <v>602</v>
      </c>
    </row>
    <row r="37" spans="1:2">
      <c r="A37" s="3" t="s">
        <v>530</v>
      </c>
    </row>
    <row r="38" spans="1:2">
      <c r="A38" s="4" t="s">
        <v>263</v>
      </c>
      <c r="B38" s="13" t="n">
        <v>11.25</v>
      </c>
    </row>
    <row r="39" spans="1:2">
      <c r="A39" s="4" t="s">
        <v>603</v>
      </c>
    </row>
    <row r="40" spans="1:2">
      <c r="A40" s="3" t="s">
        <v>530</v>
      </c>
    </row>
    <row r="41" spans="1:2">
      <c r="A41" s="4" t="s">
        <v>263</v>
      </c>
      <c r="B41" s="13" t="n">
        <v>10.24</v>
      </c>
    </row>
    <row r="42" spans="1:2">
      <c r="A42" s="4" t="s">
        <v>604</v>
      </c>
    </row>
    <row r="43" spans="1:2">
      <c r="A43" s="3" t="s">
        <v>530</v>
      </c>
    </row>
    <row r="44" spans="1:2">
      <c r="A44" s="4" t="s">
        <v>263</v>
      </c>
      <c r="B44" s="13" t="n">
        <v>11.24</v>
      </c>
    </row>
    <row r="45" spans="1:2">
      <c r="A45" s="4" t="s">
        <v>605</v>
      </c>
    </row>
    <row r="46" spans="1:2">
      <c r="A46" s="3" t="s">
        <v>530</v>
      </c>
    </row>
    <row r="47" spans="1:2">
      <c r="A47" s="4" t="s">
        <v>263</v>
      </c>
      <c r="B47" s="7"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433</v>
      </c>
    </row>
    <row r="2" spans="1:2">
      <c r="A2" s="4" t="s">
        <v>607</v>
      </c>
    </row>
    <row r="3" spans="1:2">
      <c r="A3" s="3" t="s">
        <v>530</v>
      </c>
    </row>
    <row r="4" spans="1:2">
      <c r="A4" s="4" t="s">
        <v>455</v>
      </c>
      <c r="B4" s="13" t="n">
        <v>488281.25</v>
      </c>
    </row>
    <row r="5" spans="1:2">
      <c r="A5" s="4" t="s">
        <v>608</v>
      </c>
      <c r="B5" s="7" t="n">
        <v>5000000</v>
      </c>
    </row>
    <row r="6" spans="1:2">
      <c r="A6" s="4" t="s">
        <v>609</v>
      </c>
    </row>
    <row r="7" spans="1:2">
      <c r="A7" s="3" t="s">
        <v>530</v>
      </c>
    </row>
    <row r="8" spans="1:2">
      <c r="A8" s="4" t="s">
        <v>253</v>
      </c>
      <c r="B8" s="8" t="n">
        <v>10.24</v>
      </c>
    </row>
    <row r="9" spans="1:2">
      <c r="A9" s="4" t="s">
        <v>610</v>
      </c>
    </row>
    <row r="10" spans="1:2">
      <c r="A10" s="3" t="s">
        <v>530</v>
      </c>
    </row>
    <row r="11" spans="1:2">
      <c r="A11" s="4" t="s">
        <v>457</v>
      </c>
      <c r="B11" s="4" t="s">
        <v>458</v>
      </c>
    </row>
    <row r="12" spans="1:2">
      <c r="A12" s="4" t="s">
        <v>611</v>
      </c>
    </row>
    <row r="13" spans="1:2">
      <c r="A13" s="3" t="s">
        <v>530</v>
      </c>
    </row>
    <row r="14" spans="1:2">
      <c r="A14" s="4" t="s">
        <v>457</v>
      </c>
      <c r="B14" s="4" t="s">
        <v>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488</v>
      </c>
      <c r="C1" s="2" t="s">
        <v>2</v>
      </c>
      <c r="D1" s="2" t="s">
        <v>69</v>
      </c>
      <c r="E1" s="2" t="s">
        <v>260</v>
      </c>
    </row>
    <row r="2" spans="1:5">
      <c r="A2" s="3" t="s">
        <v>613</v>
      </c>
    </row>
    <row r="3" spans="1:5">
      <c r="A3" s="4" t="s">
        <v>439</v>
      </c>
      <c r="C3" s="7" t="n">
        <v>15030</v>
      </c>
      <c r="D3" s="7" t="n">
        <v>12864</v>
      </c>
    </row>
    <row r="4" spans="1:5">
      <c r="A4" s="4" t="s">
        <v>440</v>
      </c>
    </row>
    <row r="5" spans="1:5">
      <c r="A5" s="3" t="s">
        <v>613</v>
      </c>
    </row>
    <row r="6" spans="1:5">
      <c r="A6" s="4" t="s">
        <v>465</v>
      </c>
      <c r="C6" s="5" t="n">
        <v>0</v>
      </c>
      <c r="D6" s="5" t="n">
        <v>7500</v>
      </c>
    </row>
    <row r="7" spans="1:5">
      <c r="A7" s="4" t="s">
        <v>614</v>
      </c>
    </row>
    <row r="8" spans="1:5">
      <c r="A8" s="3" t="s">
        <v>613</v>
      </c>
    </row>
    <row r="9" spans="1:5">
      <c r="A9" s="4" t="s">
        <v>615</v>
      </c>
      <c r="C9" s="4" t="s">
        <v>582</v>
      </c>
    </row>
    <row r="10" spans="1:5">
      <c r="A10" s="4" t="s">
        <v>616</v>
      </c>
      <c r="C10" s="4" t="s">
        <v>617</v>
      </c>
    </row>
    <row r="11" spans="1:5">
      <c r="A11" s="4" t="s">
        <v>618</v>
      </c>
    </row>
    <row r="12" spans="1:5">
      <c r="A12" s="3" t="s">
        <v>613</v>
      </c>
    </row>
    <row r="13" spans="1:5">
      <c r="A13" s="4" t="s">
        <v>465</v>
      </c>
      <c r="C13" s="5" t="n">
        <v>5000</v>
      </c>
    </row>
    <row r="14" spans="1:5">
      <c r="A14" s="4" t="s">
        <v>619</v>
      </c>
    </row>
    <row r="15" spans="1:5">
      <c r="A15" s="3" t="s">
        <v>613</v>
      </c>
    </row>
    <row r="16" spans="1:5">
      <c r="A16" s="4" t="s">
        <v>465</v>
      </c>
      <c r="B16" s="5" t="n">
        <v>2500</v>
      </c>
      <c r="C16" s="5" t="n">
        <v>2500</v>
      </c>
    </row>
    <row r="17" spans="1:5">
      <c r="A17" s="4" t="s">
        <v>620</v>
      </c>
    </row>
    <row r="18" spans="1:5">
      <c r="A18" s="3" t="s">
        <v>613</v>
      </c>
    </row>
    <row r="19" spans="1:5">
      <c r="A19" s="4" t="s">
        <v>264</v>
      </c>
      <c r="C19" s="7" t="n">
        <v>2000000</v>
      </c>
      <c r="E19" s="7" t="n">
        <v>5844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1</v>
      </c>
      <c r="B1" s="2" t="s">
        <v>360</v>
      </c>
      <c r="C1" s="2" t="s">
        <v>361</v>
      </c>
    </row>
    <row r="2" spans="1:3">
      <c r="A2" s="3" t="s">
        <v>622</v>
      </c>
    </row>
    <row r="3" spans="1:3">
      <c r="A3" s="4" t="s">
        <v>365</v>
      </c>
      <c r="B3" s="5" t="n">
        <v>43</v>
      </c>
      <c r="C3" s="5" t="n">
        <v>43</v>
      </c>
    </row>
    <row r="4" spans="1:3">
      <c r="A4" s="4" t="s">
        <v>623</v>
      </c>
      <c r="B4" s="7" t="n">
        <v>973400000</v>
      </c>
      <c r="C4" s="7" t="n">
        <v>973400000</v>
      </c>
    </row>
    <row r="5" spans="1:3">
      <c r="A5" s="4" t="s">
        <v>624</v>
      </c>
      <c r="B5" s="4" t="s">
        <v>625</v>
      </c>
      <c r="C5" s="4" t="s">
        <v>626</v>
      </c>
    </row>
    <row r="6" spans="1:3">
      <c r="A6" s="4" t="s">
        <v>627</v>
      </c>
      <c r="B6" s="7" t="n">
        <v>298888</v>
      </c>
      <c r="C6" s="7" t="n">
        <v>618841</v>
      </c>
    </row>
    <row r="7" spans="1:3">
      <c r="A7" s="4" t="s">
        <v>628</v>
      </c>
    </row>
    <row r="8" spans="1:3">
      <c r="A8" s="3" t="s">
        <v>622</v>
      </c>
    </row>
    <row r="9" spans="1:3">
      <c r="A9" s="4" t="s">
        <v>629</v>
      </c>
      <c r="B9" s="4" t="s">
        <v>630</v>
      </c>
      <c r="C9" s="4" t="s">
        <v>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v>
      </c>
      <c r="C2" s="2" t="s">
        <v>69</v>
      </c>
      <c r="D2" s="2" t="s">
        <v>23</v>
      </c>
    </row>
    <row r="3" spans="1:4">
      <c r="A3" s="3" t="s">
        <v>622</v>
      </c>
    </row>
    <row r="4" spans="1:4">
      <c r="A4" s="4" t="s">
        <v>396</v>
      </c>
      <c r="B4" s="7" t="n">
        <v>-319953</v>
      </c>
      <c r="C4" s="7" t="n">
        <v>-232712</v>
      </c>
    </row>
    <row r="5" spans="1:4">
      <c r="A5" s="4" t="s">
        <v>398</v>
      </c>
    </row>
    <row r="6" spans="1:4">
      <c r="A6" s="3" t="s">
        <v>622</v>
      </c>
    </row>
    <row r="7" spans="1:4">
      <c r="A7" s="4" t="s">
        <v>396</v>
      </c>
      <c r="B7" s="5" t="n">
        <v>-319953</v>
      </c>
      <c r="C7" s="5" t="n">
        <v>-232712</v>
      </c>
    </row>
    <row r="8" spans="1:4">
      <c r="A8" s="4" t="s">
        <v>633</v>
      </c>
    </row>
    <row r="9" spans="1:4">
      <c r="A9" s="3" t="s">
        <v>622</v>
      </c>
    </row>
    <row r="10" spans="1:4">
      <c r="A10" s="4" t="s">
        <v>627</v>
      </c>
      <c r="B10" s="5" t="n">
        <v>298888</v>
      </c>
      <c r="D10" s="7" t="n">
        <v>618841</v>
      </c>
    </row>
    <row r="11" spans="1:4">
      <c r="A11" s="4" t="s">
        <v>634</v>
      </c>
    </row>
    <row r="12" spans="1:4">
      <c r="A12" s="3" t="s">
        <v>622</v>
      </c>
    </row>
    <row r="13" spans="1:4">
      <c r="A13" s="4" t="s">
        <v>396</v>
      </c>
      <c r="B13" s="7" t="n">
        <v>-319953</v>
      </c>
      <c r="C13" s="7" t="n">
        <v>-2327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635</v>
      </c>
      <c r="B1" s="2" t="s">
        <v>636</v>
      </c>
      <c r="C1" s="2" t="s">
        <v>637</v>
      </c>
      <c r="D1" s="2" t="s">
        <v>638</v>
      </c>
      <c r="E1" s="2" t="s">
        <v>639</v>
      </c>
      <c r="F1" s="2" t="s">
        <v>2</v>
      </c>
      <c r="G1" s="2" t="s">
        <v>69</v>
      </c>
    </row>
    <row r="2" spans="1:7">
      <c r="A2" s="3" t="s">
        <v>640</v>
      </c>
    </row>
    <row r="3" spans="1:7">
      <c r="A3" s="4" t="s">
        <v>85</v>
      </c>
      <c r="F3" s="9" t="n">
        <v>0.177</v>
      </c>
      <c r="G3" s="9" t="n">
        <v>0.178</v>
      </c>
    </row>
    <row r="4" spans="1:7">
      <c r="A4" s="4" t="s">
        <v>641</v>
      </c>
    </row>
    <row r="5" spans="1:7">
      <c r="A5" s="3" t="s">
        <v>640</v>
      </c>
    </row>
    <row r="6" spans="1:7">
      <c r="A6" s="4" t="s">
        <v>99</v>
      </c>
      <c r="F6" s="5" t="n">
        <v>183955</v>
      </c>
      <c r="G6" s="5" t="n">
        <v>99243</v>
      </c>
    </row>
    <row r="7" spans="1:7">
      <c r="A7" s="4" t="s">
        <v>98</v>
      </c>
      <c r="F7" s="7" t="n">
        <v>2000000</v>
      </c>
      <c r="G7" s="7" t="n">
        <v>1000000</v>
      </c>
    </row>
    <row r="8" spans="1:7">
      <c r="A8" s="4" t="s">
        <v>642</v>
      </c>
    </row>
    <row r="9" spans="1:7">
      <c r="A9" s="3" t="s">
        <v>640</v>
      </c>
    </row>
    <row r="10" spans="1:7">
      <c r="A10" s="4" t="s">
        <v>85</v>
      </c>
      <c r="B10" s="10" t="n">
        <v>0.001964</v>
      </c>
    </row>
    <row r="11" spans="1:7">
      <c r="A11" s="4" t="s">
        <v>643</v>
      </c>
    </row>
    <row r="12" spans="1:7">
      <c r="A12" s="3" t="s">
        <v>640</v>
      </c>
    </row>
    <row r="13" spans="1:7">
      <c r="A13" s="4" t="s">
        <v>99</v>
      </c>
      <c r="D13" s="5" t="n">
        <v>180226</v>
      </c>
    </row>
    <row r="14" spans="1:7">
      <c r="A14" s="4" t="s">
        <v>98</v>
      </c>
      <c r="D14" s="7" t="n">
        <v>2000000</v>
      </c>
    </row>
    <row r="15" spans="1:7">
      <c r="A15" s="4" t="s">
        <v>644</v>
      </c>
      <c r="D15" s="8" t="n">
        <v>11.1</v>
      </c>
    </row>
    <row r="16" spans="1:7">
      <c r="A16" s="4" t="s">
        <v>645</v>
      </c>
    </row>
    <row r="17" spans="1:7">
      <c r="A17" s="3" t="s">
        <v>640</v>
      </c>
    </row>
    <row r="18" spans="1:7">
      <c r="A18" s="4" t="s">
        <v>646</v>
      </c>
      <c r="C18" s="7" t="n">
        <v>4477560</v>
      </c>
      <c r="E18" s="7" t="n">
        <v>4627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1</v>
      </c>
      <c r="B1" s="2" t="s">
        <v>1</v>
      </c>
    </row>
    <row r="2" spans="1:3">
      <c r="B2" s="2" t="s">
        <v>2</v>
      </c>
      <c r="C2" s="2" t="s">
        <v>69</v>
      </c>
    </row>
    <row r="3" spans="1:3">
      <c r="A3" s="3" t="s">
        <v>142</v>
      </c>
    </row>
    <row r="4" spans="1:3">
      <c r="A4" s="4" t="s">
        <v>143</v>
      </c>
      <c r="B4" s="7" t="n">
        <v>0</v>
      </c>
      <c r="C4" s="7" t="n">
        <v>259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07:09Z</dcterms:created>
  <dcterms:modified xmlns:dcterms="http://purl.org/dc/terms/" xmlns:xsi="http://www.w3.org/2001/XMLSchema-instance" xsi:type="dcterms:W3CDTF">2017-05-11T17:07:09Z</dcterms:modified>
</cp:coreProperties>
</file>